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Furniture and Equipment" sheetId="8" state="visible" r:id="rId8"/>
    <sheet xmlns:r="http://schemas.openxmlformats.org/officeDocument/2006/relationships" name="Intangible Assets" sheetId="9" state="visible" r:id="rId9"/>
    <sheet xmlns:r="http://schemas.openxmlformats.org/officeDocument/2006/relationships" name="Minority Investment in Unconsol" sheetId="10" state="visible" r:id="rId10"/>
    <sheet xmlns:r="http://schemas.openxmlformats.org/officeDocument/2006/relationships" name="Fair Value Measurements"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Borrowings" sheetId="14" state="visible" r:id="rId14"/>
    <sheet xmlns:r="http://schemas.openxmlformats.org/officeDocument/2006/relationships" name="Income (Loss) Per Share" sheetId="15" state="visible" r:id="rId15"/>
    <sheet xmlns:r="http://schemas.openxmlformats.org/officeDocument/2006/relationships" name="Retirement Plans" sheetId="16" state="visible" r:id="rId16"/>
    <sheet xmlns:r="http://schemas.openxmlformats.org/officeDocument/2006/relationships" name="Concentrations of Credit Risk a" sheetId="17" state="visible" r:id="rId17"/>
    <sheet xmlns:r="http://schemas.openxmlformats.org/officeDocument/2006/relationships" name="Insurance Reserves" sheetId="18" state="visible" r:id="rId18"/>
    <sheet xmlns:r="http://schemas.openxmlformats.org/officeDocument/2006/relationships" name="Contingencies" sheetId="19" state="visible" r:id="rId19"/>
    <sheet xmlns:r="http://schemas.openxmlformats.org/officeDocument/2006/relationships" name="Commitments"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Issuer Purchases of Equity Secu" sheetId="23" state="visible" r:id="rId23"/>
    <sheet xmlns:r="http://schemas.openxmlformats.org/officeDocument/2006/relationships" name="Schedule II Schedule of Valuati" sheetId="24" state="visible" r:id="rId24"/>
    <sheet xmlns:r="http://schemas.openxmlformats.org/officeDocument/2006/relationships" name="Business Description and Summ25" sheetId="25" state="visible" r:id="rId25"/>
    <sheet xmlns:r="http://schemas.openxmlformats.org/officeDocument/2006/relationships" name="Furniture and Equipment (Tables" sheetId="26" state="visible" r:id="rId26"/>
    <sheet xmlns:r="http://schemas.openxmlformats.org/officeDocument/2006/relationships" name="Intangible Assets (Tables)" sheetId="27" state="visible" r:id="rId27"/>
    <sheet xmlns:r="http://schemas.openxmlformats.org/officeDocument/2006/relationships" name="Minority Investment in Uncons28" sheetId="28" state="visible" r:id="rId28"/>
    <sheet xmlns:r="http://schemas.openxmlformats.org/officeDocument/2006/relationships" name="Fair Value Measurements (Tables" sheetId="29" state="visible" r:id="rId29"/>
    <sheet xmlns:r="http://schemas.openxmlformats.org/officeDocument/2006/relationships" name="Other Assets (Tables)" sheetId="30" state="visible" r:id="rId30"/>
    <sheet xmlns:r="http://schemas.openxmlformats.org/officeDocument/2006/relationships" name="Accrued Expenses and Other Li31" sheetId="31" state="visible" r:id="rId31"/>
    <sheet xmlns:r="http://schemas.openxmlformats.org/officeDocument/2006/relationships" name="Borrowings (Tables)" sheetId="32" state="visible" r:id="rId32"/>
    <sheet xmlns:r="http://schemas.openxmlformats.org/officeDocument/2006/relationships" name="Income (Loss) Per Share (Tables" sheetId="33" state="visible" r:id="rId33"/>
    <sheet xmlns:r="http://schemas.openxmlformats.org/officeDocument/2006/relationships" name="Commitments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Issuer Purchases of Equity Se37" sheetId="37" state="visible" r:id="rId37"/>
    <sheet xmlns:r="http://schemas.openxmlformats.org/officeDocument/2006/relationships" name="Business Description and Summ38" sheetId="38" state="visible" r:id="rId38"/>
    <sheet xmlns:r="http://schemas.openxmlformats.org/officeDocument/2006/relationships" name="Furniture and Equipment (Detail" sheetId="39" state="visible" r:id="rId39"/>
    <sheet xmlns:r="http://schemas.openxmlformats.org/officeDocument/2006/relationships" name="Furniture and Equipment - Sched"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Minority Investment in Uncons43" sheetId="43" state="visible" r:id="rId43"/>
    <sheet xmlns:r="http://schemas.openxmlformats.org/officeDocument/2006/relationships" name="Minority Investment in Uncons44" sheetId="44" state="visible" r:id="rId44"/>
    <sheet xmlns:r="http://schemas.openxmlformats.org/officeDocument/2006/relationships" name="Minority Investment in Uncons45" sheetId="45" state="visible" r:id="rId45"/>
    <sheet xmlns:r="http://schemas.openxmlformats.org/officeDocument/2006/relationships" name="Fair Value Measurements - Fair " sheetId="46" state="visible" r:id="rId46"/>
    <sheet xmlns:r="http://schemas.openxmlformats.org/officeDocument/2006/relationships" name="Other Assets - Schedule of Othe" sheetId="47" state="visible" r:id="rId47"/>
    <sheet xmlns:r="http://schemas.openxmlformats.org/officeDocument/2006/relationships" name="Accrued Expenses and Other Li48" sheetId="48" state="visible" r:id="rId48"/>
    <sheet xmlns:r="http://schemas.openxmlformats.org/officeDocument/2006/relationships" name="Borrowings (Details Narrative)" sheetId="49" state="visible" r:id="rId49"/>
    <sheet xmlns:r="http://schemas.openxmlformats.org/officeDocument/2006/relationships" name="Borrowings - Schedule of Short-" sheetId="50" state="visible" r:id="rId50"/>
    <sheet xmlns:r="http://schemas.openxmlformats.org/officeDocument/2006/relationships" name="Income (Loss) Per Share (Detail" sheetId="51" state="visible" r:id="rId51"/>
    <sheet xmlns:r="http://schemas.openxmlformats.org/officeDocument/2006/relationships" name="Income (Loss) per Share - Sched" sheetId="52" state="visible" r:id="rId52"/>
    <sheet xmlns:r="http://schemas.openxmlformats.org/officeDocument/2006/relationships" name="Retirement Plans (Details Narra" sheetId="53" state="visible" r:id="rId53"/>
    <sheet xmlns:r="http://schemas.openxmlformats.org/officeDocument/2006/relationships" name="Concentrations of Credit Risk54" sheetId="54" state="visible" r:id="rId54"/>
    <sheet xmlns:r="http://schemas.openxmlformats.org/officeDocument/2006/relationships" name="Insurance Reserves (Details Nar" sheetId="55" state="visible" r:id="rId55"/>
    <sheet xmlns:r="http://schemas.openxmlformats.org/officeDocument/2006/relationships" name="Contingencies (Details Narrativ" sheetId="56" state="visible" r:id="rId56"/>
    <sheet xmlns:r="http://schemas.openxmlformats.org/officeDocument/2006/relationships" name="Commitments (Details Narrative)" sheetId="57" state="visible" r:id="rId57"/>
    <sheet xmlns:r="http://schemas.openxmlformats.org/officeDocument/2006/relationships" name="Commitments - Schedule of Futur" sheetId="58" state="visible" r:id="rId58"/>
    <sheet xmlns:r="http://schemas.openxmlformats.org/officeDocument/2006/relationships" name="Stock Based Compensation (Detai" sheetId="59" state="visible" r:id="rId59"/>
    <sheet xmlns:r="http://schemas.openxmlformats.org/officeDocument/2006/relationships" name="Stock Based Compensation - Sche" sheetId="60" state="visible" r:id="rId60"/>
    <sheet xmlns:r="http://schemas.openxmlformats.org/officeDocument/2006/relationships" name="Stock Based Compensation - Summ" sheetId="61" state="visible" r:id="rId61"/>
    <sheet xmlns:r="http://schemas.openxmlformats.org/officeDocument/2006/relationships" name="Stock Based Compensation - Su62" sheetId="62" state="visible" r:id="rId62"/>
    <sheet xmlns:r="http://schemas.openxmlformats.org/officeDocument/2006/relationships" name="Stock Based Compensation - Su63" sheetId="63" state="visible" r:id="rId63"/>
    <sheet xmlns:r="http://schemas.openxmlformats.org/officeDocument/2006/relationships" name="Stock Based Compensation - Su64" sheetId="64" state="visible" r:id="rId64"/>
    <sheet xmlns:r="http://schemas.openxmlformats.org/officeDocument/2006/relationships" name="Income Taxes (Details Narrative" sheetId="65" state="visible" r:id="rId65"/>
    <sheet xmlns:r="http://schemas.openxmlformats.org/officeDocument/2006/relationships" name="Income Taxes - Schedule of Net "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Issuer Purchases of Equity Se71" sheetId="71" state="visible" r:id="rId71"/>
    <sheet xmlns:r="http://schemas.openxmlformats.org/officeDocument/2006/relationships" name="Issuer Purchases of Equity Se72" sheetId="72" state="visible" r:id="rId72"/>
    <sheet xmlns:r="http://schemas.openxmlformats.org/officeDocument/2006/relationships" name="Schedule II Schedule of Valua73" sheetId="73" state="visible" r:id="rId73"/>
  </sheets>
  <definedNames/>
  <calcPr calcId="124519" fullCalcOnLoad="1"/>
</workbook>
</file>

<file path=xl/sharedStrings.xml><?xml version="1.0" encoding="utf-8"?>
<sst xmlns="http://schemas.openxmlformats.org/spreadsheetml/2006/main" uniqueCount="682">
  <si>
    <t>Document and Entity Information - USD ($)</t>
  </si>
  <si>
    <t>12 Months Ended</t>
  </si>
  <si>
    <t>Mar. 31, 2018</t>
  </si>
  <si>
    <t>Jun. 06, 2018</t>
  </si>
  <si>
    <t>Sep. 29, 2017</t>
  </si>
  <si>
    <t>Document And Entity Information</t>
  </si>
  <si>
    <t>Entity Registrant Name</t>
  </si>
  <si>
    <t>COMMAND SECURITY CORP</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MOC</t>
  </si>
  <si>
    <t>Document Fiscal Period Focus</t>
  </si>
  <si>
    <t>FY</t>
  </si>
  <si>
    <t>Document Fiscal Year Focus</t>
  </si>
  <si>
    <t>Consolidated Balance Sheets - USD ($)</t>
  </si>
  <si>
    <t>Mar. 31, 2017</t>
  </si>
  <si>
    <t>Current assets:</t>
  </si>
  <si>
    <t>Cash and cash equivalents</t>
  </si>
  <si>
    <t>Accounts receivable, net of allowance for doubtful accounts of $335,192 and $542,489, respectively</t>
  </si>
  <si>
    <t>Prepaid expenses</t>
  </si>
  <si>
    <t>Other assets</t>
  </si>
  <si>
    <t>Total current assets</t>
  </si>
  <si>
    <t>Furniture and equipment at cost, net</t>
  </si>
  <si>
    <t>Other assets:</t>
  </si>
  <si>
    <t>Intangible assets, net</t>
  </si>
  <si>
    <t>Minority investment in unconsolidated affiliate</t>
  </si>
  <si>
    <t xml:space="preserve"> </t>
  </si>
  <si>
    <t>Total other assets</t>
  </si>
  <si>
    <t>Total assets</t>
  </si>
  <si>
    <t>Current liabilities:</t>
  </si>
  <si>
    <t>Checks issued in advance of deposits</t>
  </si>
  <si>
    <t>Short-term borrowings</t>
  </si>
  <si>
    <t>Accounts payable</t>
  </si>
  <si>
    <t>Accrued and other liabilities</t>
  </si>
  <si>
    <t>Total current liabilities</t>
  </si>
  <si>
    <t>Insurance reserves</t>
  </si>
  <si>
    <t>Other non-current liabilities</t>
  </si>
  <si>
    <t>Total liabilities</t>
  </si>
  <si>
    <t>Stockholders’ equity:</t>
  </si>
  <si>
    <t>Preferred stock, convertible Series A, $.0001 par value</t>
  </si>
  <si>
    <t>Common stock, $.0001 par value per share, 50,000,000 shares authorized, 11,714,308 and 10,127,651 shares issued and outstanding, respectively, at March 31, 2018 and 11,600,386 and 9,848,186 shares issued and outstanding, respectively, at March 31, 2017</t>
  </si>
  <si>
    <t>Treasury stock, at cost, 1,584,418 shares and 1,752,200 shares, respectively</t>
  </si>
  <si>
    <t>Additional paid-in capital</t>
  </si>
  <si>
    <t>Accumulated earnings (deficit)</t>
  </si>
  <si>
    <t>Total stockholders’ equity</t>
  </si>
  <si>
    <t>Total liabilities and stockholders’ equity</t>
  </si>
  <si>
    <t>Consolidated Balance Sheets (Parenthetical) - USD ($)</t>
  </si>
  <si>
    <t>Statement of Financial Position [Abstract]</t>
  </si>
  <si>
    <t>Allowance for doubtful accounts receivable net</t>
  </si>
  <si>
    <t>Preferred stock, Series A, par value per share</t>
  </si>
  <si>
    <t>$ .0001</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Cost of revenues</t>
  </si>
  <si>
    <t>Gross profit</t>
  </si>
  <si>
    <t>Operating expenses</t>
  </si>
  <si>
    <t>General and administrative</t>
  </si>
  <si>
    <t>Provision for (recoveries of) doubtful accounts, net</t>
  </si>
  <si>
    <t>Total operating expenses</t>
  </si>
  <si>
    <t>Operating income</t>
  </si>
  <si>
    <t>Other expenses</t>
  </si>
  <si>
    <t>Interest expense</t>
  </si>
  <si>
    <t>Income (loss) before income taxes and equity loss in minority investment of unconsolidated affiliate</t>
  </si>
  <si>
    <t>Equity loss in minority investment of unconsolidated affiliate</t>
  </si>
  <si>
    <t>Impairment of equity method minority investment of unconsolidated affiliate</t>
  </si>
  <si>
    <t>Income (loss) before income taxes</t>
  </si>
  <si>
    <t>Provision for (benefit from) income taxes</t>
  </si>
  <si>
    <t>Net loss</t>
  </si>
  <si>
    <t>Loss per share of common stock</t>
  </si>
  <si>
    <t>Basic</t>
  </si>
  <si>
    <t>Diluted</t>
  </si>
  <si>
    <t>Weighted average number of common shares outstanding</t>
  </si>
  <si>
    <t>Consolidated Statements of Changes in Stockholders' Equity - USD ($)</t>
  </si>
  <si>
    <t>Preferred Stock [Member]</t>
  </si>
  <si>
    <t>Common Stock [Member]</t>
  </si>
  <si>
    <t>Treasury Stock [Member]</t>
  </si>
  <si>
    <t>Additional Paid In Capital [Member]</t>
  </si>
  <si>
    <t>Accumulated Earnings / (Deficit) [Member]</t>
  </si>
  <si>
    <t>Total</t>
  </si>
  <si>
    <t>Balance at Mar. 31, 2016</t>
  </si>
  <si>
    <t>Options exercised, net</t>
  </si>
  <si>
    <t>Stock based compensation tax benefits</t>
  </si>
  <si>
    <t>Stock compensation cost</t>
  </si>
  <si>
    <t>Balance at Mar. 31, 2017</t>
  </si>
  <si>
    <t>Issuance of treasury stock</t>
  </si>
  <si>
    <t>Issuance of restricted stock units</t>
  </si>
  <si>
    <t>Balance at Mar. 31, 2018</t>
  </si>
  <si>
    <t>Consolidated Statements of Cash Flows - USD ($)</t>
  </si>
  <si>
    <t>Cash flows from operating activities:</t>
  </si>
  <si>
    <t>Adjustments to reconcile net loss to net cash provided by operating activities:</t>
  </si>
  <si>
    <t>Depreciation and amortization</t>
  </si>
  <si>
    <t>Provision for (recoveries of) doubtful accounts</t>
  </si>
  <si>
    <t>Rent expense</t>
  </si>
  <si>
    <t>Stock based compensation costs</t>
  </si>
  <si>
    <t>Deferred income taxes</t>
  </si>
  <si>
    <t>Changes in operating assets and liabilities:</t>
  </si>
  <si>
    <t>Accounts receivable</t>
  </si>
  <si>
    <t>Change in accounts payable and other liabilities</t>
  </si>
  <si>
    <t>Change in other long term liabilities</t>
  </si>
  <si>
    <t>Net cash used in operating activities</t>
  </si>
  <si>
    <t>Cash flows from investing activities:</t>
  </si>
  <si>
    <t>Purchases of equipment</t>
  </si>
  <si>
    <t>Net cash used in investing activities</t>
  </si>
  <si>
    <t>Cash flows from financing activities:</t>
  </si>
  <si>
    <t>Net advances on short-term borrowings</t>
  </si>
  <si>
    <t>Change in checks issued in advance of deposits</t>
  </si>
  <si>
    <t>Proceeds from option exercises, net</t>
  </si>
  <si>
    <t>Tax withholding related to net share settlements of restricted stock units</t>
  </si>
  <si>
    <t>Net cash provided by financing activities</t>
  </si>
  <si>
    <t>Net change in cash and cash equivalents</t>
  </si>
  <si>
    <t>Cash and cash equivalents, beginning of period</t>
  </si>
  <si>
    <t>Cash and cash equivalents, end of period</t>
  </si>
  <si>
    <t>SUPPLEMENTAL DISCLOSURES OF CASH FLOWS INFORMATION</t>
  </si>
  <si>
    <t>Interest</t>
  </si>
  <si>
    <t>Income taxes</t>
  </si>
  <si>
    <t>Business Description and Summary of Accounting Policies</t>
  </si>
  <si>
    <t>Organization, Consolidation and Presentation of Financial Statements [Abstract]</t>
  </si>
  <si>
    <t>1. Business Description and Summary of Accounting
Policies The following is a description of the principal
business activities and significant accounting policies employed by Command Security Corporation. In this discussion, the words
“Company”, “we”, “our” and “us” refer to Command Security Corporation. Principal Business Activities We are a security services company which principally
provides uniformed security officers and aviation security services to commercial, financial, industrial, aviation and governmental
customers throughout the United States and Central America. We provide our security services to our customers through Command Security,
our security division, and our aviation security services through our Aviation Safeguards division. The Company has operations
in Alabama, Arizona, California, Colorado, Connecticut, Delaware, District of Columbia, Florida, Georgia, Illinois, Indiana, Kentucky,
Louisiana, Maryland, Massachusetts, Michigan, Minnesota, Missouri, New Hampshire, New Jersey, New York, North Carolina, Ohio, Oregon,
Pennsylvania, Rhode Island, South Carolina, Tennessee, Texas, Virginia, Washington, West Virginia, Wisconsin, Puerto Rico and Honduras. Principles of Consolidation The consolidated financial statements include
the accounts of Command Security Corporation and its consolidated subsidiaries. All intercompany balances and transactions are
eliminated upon consolidation. The Company’s revenues and expenses transacted in foreign currencies are translated based
on the monthly average exchange rate for the month in which each transaction occurred. Realized gains and losses on foreign currency
transactions are recorded in general and administrative expenses on the Company’s consolidated statements of operations.
Amounts recorded as foreign currency exchange gains and losses were not material for the fiscal year ended March 31, 2018. Assets
and liabilities of the Company denominated in foreign currencies are translated at the exchange rate in effect as of the balance
sheet date. Amounts recorded as a result of translation adjustments are not material as of March 31, 2018 and therefore we did
not present the translation adjustments as a separate component of accumulated other comprehensive income in the stockholders’
equity section of the consolidated balance sheets.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 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 Cash and Cash Equivalents We define cash and cash equivalents as operating
cash (non-restricted) and highly liquid investments with maturities of ninety (90) days or less at the date of purchase. The carrying
amounts of our cash equivalents approximate their fair values. Accounts Receivable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 Minority Investment in Unconsolidated Affiliate The Company including its consolidated subsidiary,
OPS LLC, uses the equity method to account for its investment in OPSA.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During
the past year, OPSA has continued to experience a long-term decline in revenues and net income from continuing operations, which
in turn has resulted in a continued reduction in its liquidity and its inability to meet its obligations of under its senior credit
agreement. OPSA’s advisors and consultants have advised that OPSA is technically insolvent and has advised OPSA management
to commence liquidation of OPSA including its wholly-owned operating subsidiary. As a result, the Company has determined that its
investment in OPS LLC is permanently impaired and, as such, has recorded a $0.4 million non-cash charge during the quarter ended
March 31, 2018 in order to reduce the fair value of the Company’s investment in OPS LLC to zero. This charge was reported
as an impairment of an equity method investment in the consolidated statements of operations Furniture and Equipment Furniture and equipment are stated at cost.
Depreciation is generally recorded using the straight-line method over estimated useful lives of the equipment ranging from three
to seven years. Intangible Asset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 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500,000. Additionally, the Company has purchased stop loss coverage that insures claims in the aggregate that exceed
$7.7 million and $6.5 million for the policy years ended September 30, 2018 and 2017 respectively. The Company’s workers’ compensation
insurance premiums (including loss fund deposits, surcharges, assessments, broker’s fees and excluding loss fund handling
charges) were $3.44 million and $3.27 million for the policy years ended September 30, 2018 and 2017, respectively. Related loss
handling charges for the policy year ended September 30, 2018 as of March 31, 2018 were approximately $50,000 as compared with
loss handling charges of approximately $75,000 for the full policy year ended September 30, 2017. Since October 1, 2015, the Company
has utilized the services of a third party administrator to manage workers’ compensation claims. 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8 and 2017. Income (Loss) per Share Under the requirements of FASB ASC 260, Earnings
per Share For the fiscal years ended March 31, 2018 and
2017, the Company reported net loss and, accordingly, potential common shares that would cause dilution, such as employee stock
options and restricted stock units, have been excluded from the diluted share count because their inclusion would have been anti-dilutive. Stock-Based Compensation FASB ASC 718, Stock Compensation 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Reclassifications Certain amounts previously reported for prior
periods have been reclassified to conform to the current year presentation in the accompanying consolidated financial statements.
Such reclassifications had no effect on the results of operations or shareholders’ equity as previously recorded. Recent Accounting Pronouncement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t>
  </si>
  <si>
    <t>Furniture and Equipment</t>
  </si>
  <si>
    <t>Property, Plant and Equipment [Abstract]</t>
  </si>
  <si>
    <t>2. Furniture and Equipment Furniture and equipment at March 31,
2018 and 2017 consist of the following:
2018 2017
Transportation equipment $ 453,069 $ 232,954
Security equipment 1,630,210 1,347,003
Office furniture and equipment 2,800,605 2,785,052
4,883,884 4,365,009
Accumulated depreciation (4,323,908 ) (4,218,664 )
Total $ 559,976 $ 146,345 Depreciation expense for the fiscal years ended March 31,
2018 and 2017 was $110,774 and $122,206, respectively.</t>
  </si>
  <si>
    <t>Intangible Assets</t>
  </si>
  <si>
    <t>Goodwill and Intangible Assets Disclosure [Abstract]</t>
  </si>
  <si>
    <t>3. Intangible Assets Intangible assets at March 31, 2018
and 2017 consist of the following:
2018 2017
Customer Lists $ 4,274,915 $ 4,274,915
Goodwill 895,258 895,258
5,170,173 5,170,173
Accumulated amortization (4,248,271 ) (4,141,591 )
Total $ 921,902 $ 1,028,582 Included in intangible assets for the
fiscal years ended March 31, 2018 and 2017 is goodwill of $895,258 that is not subject to amortization. Amortization expense for
the fiscal years ended March 31, 2018 and 2017 was $106,680 and $336,384, respectively. Amortization expense for the year ending
March 31, 2019 for the intangible assets noted above will be $26,644.</t>
  </si>
  <si>
    <t>Minority Investment in Unconsolidated Affiliate</t>
  </si>
  <si>
    <t>Equity Method Investments and Joint Ventures [Abstract]</t>
  </si>
  <si>
    <t xml:space="preserve">4. Minority Investment in Unconsolidated Affiliate In March 2014, the Company made a 20%
minority investment in Ocean Protection Services LLC, a Delaware limited liability company (“OPS LLC”) which at that
time owned 100% of a holding company, OPS Acquisitions, Ltd (“OPSA Ltd”), which in turn owns 100% of the operating
company, Ocean Protection Services, Ltd. (“OPS Ltd.”), a UK based company specializing in maritime security, risk management
and risk analysis. The Company purchased 2,000 Class A Common Units of OPS LLC for a purchase price of $2.125 million. The excess
of the carrying value of the Company’s investment in OPS LLC and the proportionate share of the underlying net assets of
OPS Ltd. is largely attributable to goodwill. Since the Company’s initial investment, there have been no additional capital
contributions made or distributions received. On September 7, 2016, the majority owner
of OPS LLC consented to a restructuring transaction wherein 70% of its investment in OPSA Ltd. was transferred to a group comprising
former management and owners of OPS Ltd. and the holder of the senior debt of OPSA Ltd. On September 21, 2016, the majority owner
of OPS LLC transferred its 80% interest in OPS LLC to the Company resulting in the Company owning 100% of OPS LLC. No cash consideration
was paid by the Company and no liabilities were undertaken by the Company in connection with the OPS LLC transfer to the Company.
As a result, OPS LLC became a wholly-owned subsidiary of the Company thereby indirectly increasing the Company’s interest
in OPSA Ltd. (and OPS Ltd.) from 20% to 30%. During the past four years OPSA revenues
have declined significantly. The decline in revenues has been driven by several factors including an overall reduction in world-wide
shipping activity, reduced demand for security personnel as a result of declines in attempted and successful piracy attacks, lower
insurance rates and lower oil prices allowing operators the option of longer routes through lower risk areas further leading to
a decline in demand for security services. The maturing of this industry has also led to price competition further compressing
revenues and margins. The decline in revenues and certain
increased operating costs have resulted in net operating losses for the years ended March 31, 2018 and 2017, and accordingly, the
Company has recorded its proportionate share of these losses totaling $141,200 and $82,000, respectively. During the past year, OPSA has continued
to experience a long-term decline in revenues and net income from continuing operations, which in turn has resulted in a continued
reduction in its liquidity and its inability to meet its obligations under its senior credit agreement. OPSA’s advisors and
consultants have advised that OPSA is technically insolvent and has advised OPSA management to commence liquidation of OPSA including
its wholly-owned operating subsidiary. As a result, the Company has determined that its investment in OPS LLC is permanently impaired
and, as such, has recorded a $0.4 million non-cash charge during the quarter ended March 31, 2018 in order to reduce the fair value
of the Company’s investment in OPS LLC to zero. The Company had previously recorded a $2.1 million non-cash impairment charge
during the fiscal year ended March 31, 2017. These charges were reported as impairment of an equity method investment in the consolidated
statements of operations. Command Security Corporation Notes to Consolidated Financial Statements,
Continued March 31, 2018 and 2017 Our investment in OPSA which is included
in minority investment in unconsolidated affiliate in our balance sheet consists of the following:
March 31, 2018 March 31, 2017
Capital contributions $ 2,125,000 $ 2,125,000
Cumulative share of income 347,091 488,291
Impairment of equity method investment (2,472,091 ) (2,100,000 )
Investment balance $ - $ 513,291 The following summarizes the combined
assets, liabilities and equity, and combined results of operations of our equity method investment in OPSA as of December 31, 2017
and December 31, 2016:
December 31, 2017 December 31, 2016
Current assets $ 1,037,657 $ 1,492,360
Goodwill 10,883,611 9,941,946
Other non-current assets 32,714 97,340
Total assets $ 11,953,982 $ 11,531,646
Current liabilities $ 3,897,336 $ 6,411,313
Non-current liabilities 5,815,353 1,430,819
Shareholders’ equity 2,241,293 3,689,514
Total liabilities and shareholders’ equity $ 11,953,982 $ 11,531,646 Condensed consolidated statement of
operations for the year ended December 31, 2017 and December 31, 2016:
2017 2016
Net operating revenues $ 4,109,421 $ 8,948,531
Gross profit $ 1,001,494 $ 2,812,742
Operating income (loss) $ (701,196) $ 826,821
Net loss from continuing operations $ (494,667) $ (368,194) </t>
  </si>
  <si>
    <t>Fair Value Measurements</t>
  </si>
  <si>
    <t>Fair Value Disclosures [Abstract]</t>
  </si>
  <si>
    <t>5. Fair Value Measurements The Company is required to measure certain
assets such as goodwill; intangibles, not subject to amortization; and long-lived assets with carrying values which may be in excess
of their implied fair value or not fully recoverable based upon estimated future cash flows on a non-recurring basis. Asset groups containing values measured,
and presented on a non-recurring fair value basis at March 31, 2017 are as follows:
Description Value Level 3 Impairment
Equity Method Investment $ 513,291 $ 513,291 $ 2,100,000 The significant inputs used in the
fair value measurements for Level 3 assets measured at fair value on a non-recurring basis are disclosed in Note 4.</t>
  </si>
  <si>
    <t>Other Assets</t>
  </si>
  <si>
    <t>Deferred Costs, Capitalized, Prepaid, and Other Assets Disclosure [Abstract]</t>
  </si>
  <si>
    <t>6 Other Assets Other assets at March 31, 2018 and 2017
consist of the following:
March 31, 2018 March 31, 2017
Workers’ compensation insurance $ 3,321,345 $ 2,804,341
Other receivables - 16,831
Security deposits 126,428 138,171
Deferred tax asset 3,382,041 5,115,775
6,829,814 8,075,118
Current portion (3,321,345 ) (2,821,172 )
Total non-current portion $ 3,508,469 $ 5,253,94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Payables and Accruals [Abstract]</t>
  </si>
  <si>
    <t xml:space="preserve">7. Accrued Expenses and Other Liabilities Accrued expenses and other liabilities
at March 31, 2018 and 2017 consist of the following:
March 31, 2018 March 31, 2017
Payroll and related expenses $ 10,117,671 $ 8,076,807
Taxes and fees payable 324,823 325,763
Accrued interest payable 63,401 13,508
Other 1,247,528 2,516,575
Total $ 11,753,423 $ 10,932,653 </t>
  </si>
  <si>
    <t>Borrowings</t>
  </si>
  <si>
    <t>Debt Disclosure [Abstract]</t>
  </si>
  <si>
    <t>8. Borrowings Short-term borrowings at March 31, 2018 and 2017 consist
of the following:
March 31, 2018 March 31, 2017
Line of credit $ 18,234,089 $ 12,228,679 On February 12, 2009, we entered into
a $20.0 million, credit facility (the “Credit Agreement”) with Wells Fargo Bank, National Association (“Wells
Fargo”) which was most recently amended in March 2018 (see below), matures in March 2020,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1.5 million. The Credit Agreement also provides for interest to be calculated
on the outstanding principal balance of the revolving loans at the floating 90 day LIBOR rate plus 1.75%. For LIBOR loans, interest
will be calculated on the outstanding principal balance of the LIBOR loans at the floating 30 day LIBOR rate plus 1.75%. On March 30, 2017, we entered into an
eighth amendment (the “Eighth Amendment”) to our Credit Agreement. The Eighth Amendment extended the Credit Agreement
from March 31, 2017 to March 31, 2020, increased the revolving line of credit from $20.0 million to $27.5 million, amended the
terms of the “Minimum Excess Availability” covenant and redefined the term “Borrowing Base”. On March 14, 2018, we entered into a
ninth amendment (the “Ninth Amendment”) to our Credit Agreement. The Ninth Amendment increased the revolving line of
credit from $27.5 million to $35 million. Under the Credit Agreement, as of March
31, 2018, the interest rate was 3.5% for LIBOR loans and 4.125% for revolving loans. At March 31, 2018, we had approximately $1.2
million of cash on hand. We also had $14.0 million in LIBOR loans outstanding, $4.2 million of revolving loans outstanding and
$0.3 million outstanding under our letters of credit sub-line under the Credit Agreement, representing 81% of the maximum borrowing
capacity under the Credit Agreement based on our “eligible accounts receivable” (as defined in the Credit Agreement)
as of such date.</t>
  </si>
  <si>
    <t>Income (Loss) Per Share</t>
  </si>
  <si>
    <t>9. Income (Loss) per Share FASB ASC 718, Stock Compensation The following is a reconciliation of
the numerators and the denominators of the basic and diluted per-share computations for net loss for the fiscal years ended March
31, 2018 and 2017:
Loss Shares Per-Share
(Numerator) (Denominator) Amount
Year ended March 31, 2018
Basic and diluted EPS $ (1,431,701 ) 9,949,652 $ (0.14 )
Year ended March 31, 2017
Basic and diluted EPS $ (2,324,589 ) 9,824,763 $ (0.24 ) For the fiscal years ended March 31,
2018 and 2017, the Company reported net loss and, accordingly, potential common shares that would cause dilution, such as employee
stock options and restricted stock units, have been excluded from the diluted share count because their inclusion would have been
anti-dilutive. For the fiscal years ended March 31, 2018 and 2017, the fully diluted shares would have been 10,520,962 and 10,216,594,
respectively. Command Security Corporation Notes to Consolidated Financial Statements,
Continued March 31, 2018 and 2017</t>
  </si>
  <si>
    <t>Retirement Plans</t>
  </si>
  <si>
    <t>Retirement Benefits [Abstract]</t>
  </si>
  <si>
    <t>10. Retirement Plans In November 1999, we adopted a qualified
retirement plan providing for elective employee deferrals and discretionary employer contributions to non-highly compensated participants.
The plan allows for employer contributions for certain employees working under specific customer contracts, as defined. On January
1, 2018, the Company amended its qualified retirement plan to create a ‘safe harbor’ plan. The safe harbor plan eliminates
the requirement for non-discrimination testing that would otherwise be required under the Internal Revenue Code (the “Code”).
To comply with the safe harbor provisions of the Code, the company matches 100% of the first 4% of employee contributions and
the employer match vests immediately. This plan is offered to all eligible employees, including those classified as “highly
compensated” under the Code. Our expense under this plan for the fiscal years ended March 31, 2018 and 2017 was approximately
$840,000 and $640,000, respectively.</t>
  </si>
  <si>
    <t>Concentrations of Credit Risk and Significant Customers</t>
  </si>
  <si>
    <t>Risks and Uncertainties [Abstract]</t>
  </si>
  <si>
    <t>11. Concentrations of Credit Risk
and Significant Customers Geographic concentrations of credit
risk with respect to trade receivables are primarily in the New York Metropolitan area with approximately 24% and 30% of total
receivables as of March 31, 2018 and 2017, in California with approximately 10% and 14% of total receivables as of March 31, 2018
and 2017, and in Virginia with approximately 12% and 3% of total receivables as of March 31, 2018 and 2017, respectively. The
remaining trade receivables consist of a large number of customers dispersed across many different geographic regions. During
the fiscal years ended March 31, 2018 and 2017 we generated 32% and 36%, respectively, of our revenue from aviation and related
services. Accounts receivable due from the commercial airline industry comprised 19% and 21% of net receivables as of March 31,
2018 and 2017. Our remaining customers are not concentrated in any specific industry. We rely on a limited number of customers
for a significant portion of our revenues. In the fiscal year ended March 31, 2018, the Company had six customers, who represented
approximately 60% of the Company’s total revenues. These six customers include one domestic and one international airline,
the U.S. Postal Service (“USPS”), a large transportation company, an online retailer and web services provider and
a northeast U.S. based healthcare facility. Two of these six customers represented 24% and 14% of total revenue, respectively.
The contract with the large transportation company was terminated effective August 31, 2017. In addition, the scope of work with
the large on-line retailer, representing 18% of total revenues, was terminated effective May 31, 2018. Total revenues from the
remaining five largest customers represent approximately 37% of the Company’s total revenues for the fiscal year ended March
31, 2018. While the Company’s cost structure is highly variable and largely identifiable to the delivery of services for
any specific contract, any loss of business with these customers could have a material adverse effect on our business, financial
condition and results of operation. In the fiscal year ended March 31, 2017, the Company had six customers who represented approximately
52% of the Company’s total revenue in the aggregate, with two of those customers representing 13% of total revenue, respectively.
These customers included one domestic and one international airline, the U.S. Postal Service, a transportation company, an online
retailer and web services provider and a northeast U.S. based healthcare facility. We maintain our cash in bank deposit accounts,
which at times may exceed federally insured limits. We have not experienced any losses in such accounts. Company management believes
the risk of loss associated with these accounts to be remote.</t>
  </si>
  <si>
    <t>Insurance Reserves</t>
  </si>
  <si>
    <t>Insurance [Abstract]</t>
  </si>
  <si>
    <t>12.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2.2 million and $3.1 million, for the fiscal years ended March 31,
2018 and 2017, respectively.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Contingencies</t>
  </si>
  <si>
    <t>Loss Contingency [Abstract]</t>
  </si>
  <si>
    <t>13.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varying terms. The agreements generally provide for annual salaries and for salary continuation
for a specified number of months under certain circumstances, including a change in control of the Company. Approximately 60% of our workforce
is not subject to a labor union. The remaining 40% of our workforce, including in particular, a number of employees based in our
New York City security services office and at John F. Kennedy International and LaGuardia airports are subject to collective bargaining
agreements. Two of the agreements, covering approximately 8% of our employees, expired on March 31, 2017 and June 28, 2017. We
are currently involved in negotiations to renew the expired agreements. The remaining nine agreements are set to expire in September
2018 and thereafter.</t>
  </si>
  <si>
    <t>Commitments</t>
  </si>
  <si>
    <t>Commitments and Contingencies Disclosure [Abstract]</t>
  </si>
  <si>
    <t xml:space="preserve">14. Commitments Leases We are obligated under various operating
lease agreements for office space, equipment and auto rentals. Rent expense under operating lease agreements approximated $2.3
million and $2.5 million, for the fiscal years ended March 31, 2018 and 2017, respectively. There are no future minimum payments
under long-term non-cancelable capital lease agreements. The future minimum payments under long-term non-cancelable operating lease
agreements are as follows:
Operating
Leases
March 31, 2019 $ 1,446,000
March 31, 2020 951,000
March 31, 2021 637,000
March 31, 2022 530,000
March 31, 2023 434,000
Thereafter 554,000
Total $ 4,552,000 </t>
  </si>
  <si>
    <t>Stock Based Compensation</t>
  </si>
  <si>
    <t>Disclosure of Compensation Related Costs, Share-based Payments [Abstract]</t>
  </si>
  <si>
    <t>15. Stock Based Compensation FASB ASC 718, Stock Compensation In November 2000, the Company’s
Board of Directors and stockholders approved the adoption of a qualified stock option plan. Under the stock option plan, substantially
all employees are eligible to receive options to purchase up to an aggregate of 500,000 shares at an exercise price that cannot
be less than the fair market value of the shares on the date the options are granted. In May 2010, options to purchase 205,000
shares of the Company’s common stock were issued. No options may be granted under this plan after 2010. During the fiscal
year ended March 31, 2017, 4,200 options were forfeited. During the fiscal years ended March 31, 2018 and 2017, no options were
exercised under this plan. During the fiscal year ended March 31, 2018, 1,200 options were forfeited. The remaining 50,200 outstanding
options are exercisable at any time before May 26, 2020 at $2.40 per share. In September 2005, the Company’s
Board of Directors and stockholders approved the adoption of a qualified stock incentive plan. Under the stock incentive plan,
substantially all employees of and consultants to, the Company, are eligible to receive options to purchase up to an aggregate
of 1,000,000 shares of the Company’s common stock at an exercise price that cannot be less than the fair market value of
the shares on the date the options are granted. In September and April 2007, options to purchase 80,000 and 65,000 shares of the
Company’s common stock were issued. No options may be granted under this plan after July 29, 2015. During the fiscal year
ended March 31, 2017, the company received proceeds of approximately $27,000 in connection with the exercise of stock options to
purchase 10,000 shares of the Company’s common stock at an exercise price of $2.67 per share. During fiscal year ended March
31, 2018, 25,000 options expired. The vested outstanding options are exercisable as follows:
Options Outstanding Exercise Price Expiration Date
13,753 $ 3.36 September 17, 2018
500,000 3.37 September 28, 2018
14,233 3.08 December 30, 2018 In September 2009, the Company’s
Board of Directors and stockholders approved the adoption of a qualified stock incentive plan. Under the stock incentive plan,
substantially all employees of and consultants to, the Company, are eligible to receive options to purchase up to an aggregate
of 2,250,000 shares of the Company’s common stock at an exercise price that cannot be less than the fair market value of
the shares on the date the options are granted. In April, May, July and October 2010, options to purchase 116,283, 120,000, 31,624
and 74,616 shares of the Company’s common stock were issued, respectively. In March, June and September 2011, options to
purchase 169,683, 109,553 and 120,000 shares of the Company’s common stock were issued. In January, April, August and November
2012, options to purchase 928,817 shares of the Company’s common stock were issued. In June and July 2013, options to purchase
120,000 shares of the Company’s common stock were issued. In July and December 2014, options to purchase 370,000 shares of
the Company’s common stock were issued. During the fiscal year ended March 31, 2017, the Company received proceeds of approximately
$69,000 in connection with the exercise of stock options to purchase 45,568 shares of the Company’s common stock at an exercise
price of $1.52 per share. In September 2017, the Company’s Board of Directors and stockholders approved the amendment and
restatement of the plan. The amendment increased the number of common shares available for issuance by 1,750,000 shares to 4,000,000
shares and extended the term of the plan through September 14, 2027. During the fiscal year ended March 31, 2018, the Company received
proceeds of approximately $395,000 in connection with the exercise of stock options to purchase 258,922 shares of the Company’s
common stock. The vested outstanding options are exercisable as follows:
Options Outstanding Exercise Price Expiration Date
18,425 $ 3.08 December 30, 2018
35,000 2.40 May 26, 2020
50,000 2.01 October 20, 2020
70,000 1.42 September 12, 2021
240,000 1.64 January 2, 2022
180,000 2.30 January 2, 2022
180,000 3.00 January 2, 2022
70,000 1.28 April 4, 2022
165,000 1.91 January 16, 2023
60,000 1.61 June 2, 2023
50,000 1.43 July 21, 2023
85,000 1.80 July 16, 2024
80,000 3.25 December 15, 2024
30,000 1.92 December 15, 2024
100,000 1.79 December 22, 2024
33,000 1.65 August 16, 2025
50,000 2.66 March 6, 2027 Certain of the option and warrant agreements
contain anti-dilution adjustment clauses. A summary of activity related to all
Company stock option activity for the years ended March 31, 2018 and 2017, is as follows:
Options
Exercise Number of
Price Shares
Outstanding at March 31, 2016 $ 1.28 - 3.37 2,426,501
Issued $ 2.66 50,000
Exercised $ 1.52 – 2.67 (55,568 )
Forfeited $ 2.40 (4,200 )
Outstanding at March 31, 2017 $ 1.28 - 3.37 2,416,733
Exercised $ 1.28 – 1.80 (258,922 )
Forfeited $ 2.40 – 3.25 (66,200 )
Outstanding at March 31, 2018 $ 1.28 - 3.37 2,091,611 At March 31, 2018 there were 2,074,611
options outstanding and exercisable at prices ranging from $1.28 to $3.37 and 4,005,994 shares reserved for issuance under all
stock arrangements. At March 31, 2018, there was $2,885 of total unrecognized compensation expense from stock-based compensation
granted under the plans, which is related to non-vested options. The compensation expense is expected to be recognized over a weighted
average vesting period of approximately 3 months. Significant option groups outstanding
and exercisable at March 31, 2018 and the related weighted average exercise price and life information are as follows:
Weighted
Average
Range of Options Options Exercise Remaining
Exercise Price Outstanding Exercisable Price Life (years)
$ 1.28 - $3.25 2,091,611 2,074,611 $ 2.41 3.6 The total intrinsic value of options
outstanding as of March 31, 2018 was approximately $1,544,791. No stock options were granted during
the fiscal year ended March 31, 2018. The weighted average estimated value of stock options granted during the fiscal year ended
March 31, 2017 was $1.30. The weighted average assumptions used in the Black-Scholes option-pricing model were as follows:
2018 2017
Risk-free interest rate n/a 2.02 %
Years until exercise n/a 5.00
Volatility n/a 55.3 %
Dividend yield n/a 0.00 %
Termination rate n/a n/a During the fiscal year ended March 31,
2018, Restricted Stock Units (“RSUs”) totaling 285,000 were awarded. The following table summarizes the RSUs
outstanding at March 31, 2018 and activity for the fiscal year then ended.
Restricted Stock Units Weighted Average Award Date Fair Value
Non-vested at March 31, 2017 0 n/a
Awarded 285,000 $ 3.24
Vested (78,750) $ 3.24
Non-vested at March 31, 2018 206,250 $ 3.24 The fair value of restricted stock units
is based on the closing stock price of an unrestricted share of the Company’s common stock on the date of award. Each vested
restricted stock unit is convertible into one share of the Company’s common stock. The non-vested restricted stock units
outstanding at March 31, 2018 will vest monthly through fiscal year 2021. At March 31, 2018, there was $668,250 of total unrecognized
compensation expense from unvested restricted stock units. The compensation expense is to be recognized over a remaining vesting
period of 27 months. The Company recorded total stock based
compensation costs of $322,613 and $17,915 for the fiscal years ended March 31, 2018 and 2017, respectively. The Company recognized
a tax benefit related to stock based compensation of approximately $122,000 and $7,300 for the fiscal years ended March 31, 2018
and 2017, respectively. The tax benefit recognized on options exercised during the fiscal years ended March 31, 2018 and 2017
was approximately $143,000 and $23,700, respectively. A tax benefit of approximately $39,000 was recognized on RSUs issued during
the fiscal year ended March 31, 2018. As a result of the prospective adoption of ASU 2016-09, the Company recognized an excess
benefit of approximately $104,000 during the fiscal year ended March 31, 2018.</t>
  </si>
  <si>
    <t>Income Taxes</t>
  </si>
  <si>
    <t>Income Tax Disclosure [Abstract]</t>
  </si>
  <si>
    <t>16. Income Taxes On December 22, 2017, the United States
government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The permanent reduction to the U.S.
federal corporate income tax rate from 34% to 21% was effective January 1, 2018 (the “Effective Date”). When a U.S.
federal tax rate change occurs during a fiscal year, taxpayers are required to compute a weighted daily average rate for the fiscal
year of enactment. As a result of the Tax Act, the Company has calculated a U.S. federal statutory corporate income tax rate of
31% for the fiscal year ending March 31, 2018 and applied this rate in computing the income tax provision. The U.S. federal statutory
corporate income tax rate of 31% is the weighted daily average rate between the pre-enactment U.S. federal statutory tax rate of
34% applicable to the Company’s fiscal year ending March 31, 2018 prior to the Effective Date and the post-enactment U.S.
federal statutory tax rate of 21% applicable thereafter. The Company expects the U.S. federal statutory rate to be 21% for fiscal
years beginning after March 31, 2018. On December 22, 2017, the SEC issued
Staff Accounting Bulletin 118 (“SAB 118”). SAB 118 expresses views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If a company does not have the necessary information available, prepared or analyzed for certain income tax effects of
the Tax Act, SAB 118 allows a company to report provisional numbers and adjust those amounts during the measurement period not
to extend beyond one year. The Company has recorded all known and estimable impacts of the Tax Act that are effective for the fiscal
year ended March 31, 2018. Future adjustments to the provisional numbers will be recorded as discrete adjustments to income tax
expense in the period in which those adjustments become estimable and/or are finalized. As of March 31, 2017, the Company had
net deferred tax assets totaling approximately $5.1 million. The lower future tax rate means the future benefits of existing deferred
tax assets would need to be computed at the new, lower tax rate which would result in a reduction in deferred tax assets and an
increase in income tax expense in the period of enactment. As a direct result of the permanent
reduction in federal tax rates from 34% to 21%, the value of these net deferred tax assets has declined. Accordingly, the Company’s
income tax provision for the fiscal year ended March 31, 2018 includes a $1.55 million non-cash charge to reduce the value of deferred
tax assets to the revised value based on the new, lower tax rate.
Fiscal Year Ended March 31, 2018
Net Impact on U.S. deferred tax assets and liabilities (provisional) $ 1,550,000 In accordance with SAB 118, the provision
estimates recorded represent reasonable estimates of the effects of the Tax Cuts and Jobs Act for which the analysis is not yet
complete. As the Company completes its analysis of the effects of the Tax Cuts and Jobs Act, including collecting, preparing and
analyzing necessary information regarding foreign earnings and profits, performing and refining calculations and obtaining additional
guidance from such standard setting and regulatory bodies as the US Internal Revenue Services, US Treasury Department and FASB,
among others, it may record adjustments to the provisional estimates. The Company expects to finalize its provisional estimates
at the earlier of the time it files its US federal income tax return for the fiscal year ended March 31, 2018 or the end of the
measurement period provided for under SAB 118, which is December 31, 2018. The following table sets forth the effective
tax rates for the Company for the fiscal years ended March 31, 2018 and 2017. Net provision for (benefit from) income
taxes for the fiscal years ended March 31 consists of the following:
2018 2017
Current:
Federal $ 139,831 $ (70,267)
State and local 32,435 (23,422)
172,266 (93,689)
Deferred:
Federal 1,719,495 (52,132 )
State and local 14,239 89,821
1,733,734 37,689
Net provision for (benefit from) income taxes $ 1,906,000 $ (56,000 ) The differences (expressed as a percentage
of pretax income (loss)) between the statutory federal income tax rate and the effective income tax rate as reflected in the accompanying
statements of operations are as follows:
2018 2017
Statutory federal income tax rate 30.8 % 34.0 %
State and local income taxes 7.1 % 6.8 %
Permanent differences (16.7) % (5.0 )%
Minority investment in unconsolidated affiliate 41.0 % (35.1 )%
Remeasurement of deferred tax assets 326.8 % 0.0 %
Other 12.9 % 1.7 %
Effective tax rate 401.9 % 2.4 % The increase in the effective
tax rate for the fiscal year ended March 31, 2018 as compared with the fiscal year ended March 31, 2017 was primarily attributable
to the $1.55 million impact of the U.S. federal corporate income tax rate change on the Company’s deferred tax assets and
higher pretax earnings. The permanent differences in our reconciliation
of the effective tax rate for the years ended March 31, 2018 and 2017 are as follows:
2018 2017
Amortization of Customer Lists $ 18,289 1.5 % $ 219,696 (3.8 )%
Other non-deductible expenses 18,598 1.4 % 73,361 (1.2 )%
Deferred tax benefit – stock compensation (245,774 ) (19.6 )% - (0.0 )%
Total $ (208,887 ) (16.7 )% $ 293,057 (5.0 )% The permanent difference for amortization
of customer lists arose through the acquisition of a business structured as a stock purchase. The Company amortizes the value of
these customer lists for financial statement purposes, but is not allowed to deduct amortization of the customer lists for tax
purposes. Other nondeductible expenses include meals, entertainment and penalties. During the fiscal years ended March
31, 2018 and 2017, the Company recorded impairment charges of $0.4 million and $2.1 million, respectively, in connection with its
investment in OPSA. Any capital loss when and if the investment is sold is not expected to be deductible because the Company does
not expect to have capital gains to utilize the capital loss if ultimately recognized. The significant components of deferred
tax assets and liabilities as of March 31, 2018 and 2017 are as follows:
2018 2017
Non-current deferred tax assets (liabilities):
Accrued expenses $ 525,875 $ 721,843
Accounts receivable 97,665 221,325
Workers’ compensation reserve 1,576,819 3,022,916
Employee stock compensation 336,532 439,805
Net operating loss carry-forward 509,266 -
Intangible assets 202,086 307,268
Litigation settlement - 297,295
Insurance reserves 169,717 149,453
Impairment of minority investment in unconsolidated affiliate 720,293 856,758
Equipment (35,919 ) (44,130 )
Net non-current deferred tax assets $ 4,102,334 $ 5,972,533
Allowance for deferred tax asset related to minority investment in unconsolidated affiliate (720,293 ) (856,758)
Total deferred tax assets $ 3,382,041 $ 5,115,775 As of March 31, 2018, we have fully
reserved for a deferred tax asset in the amount of $720,293 related to impairment of our minority investment in an unconsolidated
affiliate. Fiscal years 2015 through 2018 remain
subject to examination by federal and state taxing authorities with certain states having open tax years beginning in fiscal 2014.</t>
  </si>
  <si>
    <t>Issuer Purchases of Equity Securities</t>
  </si>
  <si>
    <t>Equity [Abstract]</t>
  </si>
  <si>
    <t xml:space="preserve">17. Issuer Purchases of Equity Securities Under active stock repurchase programs,
we may repurchase up to $4,000,000 of our common stock on the open market. Common stock repurchases are recorded as treasury stock,
at cost. Shares repurchased during December 2011 have been retired. Shares repurchased during February 2012 and December 2012 are
being held in treasury. The program does not have a prescribed expiration date. During the fiscal years ended March
31, 2018 and 2017 the Company did not repurchase any shares under these programs. The number and average price of shares purchased
to date under these programs is as set forth in the table below:
Total Amount Purchased Maximum Amount that
Total Number as part of Publicly may yet be Purchased
Period of Shares Purchased Average Price Paid Per Share Announced Program under the Program
December 8 - 16, 2011 136,600 $ 1.52 $ 208,363 $ 1,791,637
February 13 - 21, 2012 1,075,000 $ 1.64 $ 1,975,353 $ 24,647
December 1 - 31, 2012 677,200 $ 1.60 $ 3,058,873 $ 941,127
1,888,800 $ 1.62 </t>
  </si>
  <si>
    <t>Schedule II Schedule of Valuation and Qualifying Accounts</t>
  </si>
  <si>
    <t>SEC Schedule, 12-09, Valuation and Qualifying Accounts [Abstract]</t>
  </si>
  <si>
    <t>Schedule II COMMAND SECURITY CORPORATION SCHEDULE OF VALUATION AND QUALIFYING
ACCOUNTS
Balance at Beginning Additions (Reductions) Charged or Credited to Additions to/(Deductions from) Balance at End of
of Period Expenses Reserve Period
Year ended March 31, 2018:
Deducted from asset accounts:
Allowance for doubtful accounts receivable - current maturities $ 542,489 $ (78,208 ) $ (129,089 ) $ 335,192
Year ended March 31, 2017:
Deducted from asset accounts:
Allowance for doubtful accounts receivable - current maturities $ 650,226 $ (138,547 ) $ 30,810 $ 542,489 See Report of Independent Registered Public Accounting Firm</t>
  </si>
  <si>
    <t>Business Description and Summary of Accounting Policies (Policies)</t>
  </si>
  <si>
    <t>Principal Business Activities</t>
  </si>
  <si>
    <t>Principal Business Activities We are a security services company
which principally provides uniformed security officers and aviation security services to commercial, financial, industrial, aviation
and governmental customers throughout the United States and Central America. We provide our security services to our customers
through Command Security, our security division, and our aviation security services through our Aviation Safeguards division.
The Company has operations in Alabama, Arizona, California, Colorado, Connecticut, Delaware, District of Columbia, Florida, Georgia,
Illinois, Indiana, Kentucky, Louisiana, Maryland, Massachusetts, Michigan, Minnesota, Missouri, New Hampshire, New Jersey, New
York, North Carolina, Ohio, Oregon, Pennsylvania, Rhode Island, South Carolina, Tennessee, Texas, Virginia, Washington, West Virginia,
Wisconsin, Puerto Rico and Honduras.</t>
  </si>
  <si>
    <t>Principles of Consolidation</t>
  </si>
  <si>
    <t>Principles of Consolidation The consolidated financial statements
include the accounts of Command Security Corporation and its consolidated subsidiaries. All intercompany balances and transactions
are eliminated upon consolidation. The Company’s revenues and expenses transacted in foreign currencies are translated based
on the monthly average exchange rate for the month in which each transaction occurred. Realized gains and losses on foreign currency
transactions are recorded in general and administrative expenses on the Company’s consolidated statements of operations.
Amounts recorded as foreign currency exchange gains and losses were not material for the fiscal year ended March 31, 2018. Assets
and liabilities of the Company denominated in foreign currencies are translated at the exchange rate in effect as of the balance
sheet date. Amounts recorded as a result of translation adjustments are not material as of March 31, 2018 and therefore we did
not present the translation adjustments as a separate component of accumulated other comprehensive income in the stockholders’
equity section of the consolidated balance shee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t>
  </si>
  <si>
    <t>Revenue Recognition</t>
  </si>
  <si>
    <t>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t>
  </si>
  <si>
    <t>Cash and Cash Equivalents</t>
  </si>
  <si>
    <t>Cash and Cash Equivalents We define cash and cash equivalents
as operating cash (non-restricted) and highly liquid investments with maturities of ninety (90) days or less at the date of purchase.
The carrying amounts of our cash equivalents approximate their fair values.</t>
  </si>
  <si>
    <t>Accounts Receivable</t>
  </si>
  <si>
    <t>Accounts Receivable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t>
  </si>
  <si>
    <t>Minority Investment in Unconsolidated Affiliate The Company including its consolidated
subsidiary, OPS LLC, uses the equity method to account for its investment in OPSA.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During
the past year, OPSA has continued to experience a long-term decline in revenues and net income from continuing operations, which
in turn has resulted in a continued reduction in its liquidity and its inability to meet its obligations of under its senior credit
agreement. OPSA’s advisors and consultants have advised that OPSA is technically insolvent and has advised OPSA management
to commence liquidation of OPSA including its wholly-owned operating subsidiary. As a result, the Company has determined that
its investment in OPS LLC is permanently impaired and, as such, has recorded a $0.4 million non-cash charge during the quarter
ended March 31, 2018 in order to reduce the fair value of the Company’s investment in OPS LLC to zero. This charge was reported
as an impairment of an equity method investment in the consolidated statements of operations</t>
  </si>
  <si>
    <t>Furniture and Equipment Furniture and equipment are stated
at cost. Depreciation is generally recorded using the straight-line method over estimated useful lives of the equipment ranging
from three to seven years.</t>
  </si>
  <si>
    <t>Intangible Asset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t>
  </si>
  <si>
    <t>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500,000. Additionally, the Company has purchased stop loss coverage that insures claims in the aggregate that exceed
$7.7 million and $6.5 million for the policy years ended September 30, 2018 and 2017 respectively. The Company’s workers’ compensation
insurance premiums (including loss fund deposits, surcharges, assessments, broker’s fees and excluding loss fund handling
charges) were $3.44 million and $3.27 million for the policy years ended September 30, 2018 and 2017, respectively. Related loss
handling charges for the policy year ended September 30, 2018 as of March 31, 2018 were approximately $50,000 as compared with
loss handling charges of approximately $75,000 for the full policy year ended September 30, 2017. Since October 1, 2015, the Company
has utilized the services of a third party administrator to manage workers’ compensation claims.</t>
  </si>
  <si>
    <t>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8 and 2017.</t>
  </si>
  <si>
    <t>Income (Loss) per Share Under the requirements of FASB ASC 260,
Earnings per Share For the fiscal years ended March 31,
2018 and 2017, the Company reported net loss and, accordingly, potential common shares that would cause dilution, such as employee
stock options and restricted stock units, have been excluded from the diluted share count because their inclusion would have been
anti-dilutive.</t>
  </si>
  <si>
    <t>Stock-Based Compensation</t>
  </si>
  <si>
    <t>Stock-Based Compensation FASB ASC 718, Stock Compensation</t>
  </si>
  <si>
    <t>Fair Value of Financial Instruments</t>
  </si>
  <si>
    <t>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si>
  <si>
    <t>Reclassifications</t>
  </si>
  <si>
    <t>Reclassifications Certain amounts previously reported
for prior periods have been reclassified to conform to the current year presentation in the accompanying consolidated financial
statements. Such reclassifications had no effect on the results of operations or shareholders’ equity as previously recorded.</t>
  </si>
  <si>
    <t>Recent Accounting Pronouncements</t>
  </si>
  <si>
    <t>Recent Accounting Pronouncement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t>
  </si>
  <si>
    <t>Furniture and Equipment (Tables)</t>
  </si>
  <si>
    <t>Schedule of Furniture and Equipment</t>
  </si>
  <si>
    <t xml:space="preserve">Furniture and equipment at March 31,
2018 and 2017 consist of the following:
2018 2017
Transportation equipment $ 453,069 $ 232,954
Security equipment 1,630,210 1,347,003
Office furniture and equipment 2,800,605 2,785,052
4,883,884 4,365,009
Accumulated depreciation (4,323,908 ) (4,218,664 )
Total $ 559,976 $ 146,345 </t>
  </si>
  <si>
    <t>Intangible Assets (Tables)</t>
  </si>
  <si>
    <t>Schedule of Intangible Assets</t>
  </si>
  <si>
    <t xml:space="preserve">Intangible assets at March 31, 2018
and 2017 consist of the following:
2018 2017
Customer Lists $ 4,274,915 $ 4,274,915
Goodwill 895,258 895,258
5,170,173 5,170,173
Accumulated amortization (4,248,271 ) (4,141,591 )
Total $ 921,902 $ 1,028,582 </t>
  </si>
  <si>
    <t>Minority Investment in Unconsolidated Affiliate (Tables)</t>
  </si>
  <si>
    <t>Schedule of Investment</t>
  </si>
  <si>
    <t xml:space="preserve">Our investment in OPSA which is included
in minority investment in unconsolidated affiliate in our balance sheet consists of the following:
March 31, 2018 March 31, 2017
Capital contributions $ 2,125,000 $ 2,125,000
Cumulative share of income 347,091 488,291
Impairment of equity method investment (2,472,091 ) (2,100,000 )
Investment balance $ - $ 513,291 </t>
  </si>
  <si>
    <t>Schedule of Summarized Financial Information</t>
  </si>
  <si>
    <t xml:space="preserve">The following summarizes the combined
assets, liabilities and equity, and combined results of operations of our equity method investment in OPSA as of December 31, 2017
and December 31, 2016:
December 31, 2017 December 31, 2016
Current assets $ 1,037,657 $ 1,492,360
Goodwill 10,883,611 9,941,946
Other non-current assets 32,714 97,340
Total assets $ 11,953,982 $ 11,531,646
Current liabilities $ 3,897,336 $ 6,411,313
Non-current liabilities 5,815,353 1,430,819
Shareholders’ equity 2,241,293 3,689,514
Total liabilities and shareholders’ equity $ 11,953,982 $ 11,531,646 Condensed consolidated statement of
operations for the year ended December 31, 2017 and December 31, 2016:
2017 2016
Net operating revenues $ 4,109,421 $ 8,948,531
Gross profit $ 1,001,494 $ 2,812,742
Operating income (loss) $ (701,196) $ 826,821
Net loss from continuing operations $ (494,667) $ (368,194) </t>
  </si>
  <si>
    <t>Fair Value Measurements (Tables)</t>
  </si>
  <si>
    <t>Fair Value, Assets Measured on Recurring and Nonrecurring Basis</t>
  </si>
  <si>
    <t xml:space="preserve">Asset groups containing values measured,
and presented on a non-recurring fair value basis at March 31, 2017 are as follows:
Description Value Level 3 Impairment
Equity Method Investment $ 513,291 $ 513,291 $ 2,100,000 </t>
  </si>
  <si>
    <t>Other Assets (Tables)</t>
  </si>
  <si>
    <t>Schedule of Other Assets</t>
  </si>
  <si>
    <t xml:space="preserve">Other assets at March 31, 2018 and 2017
consist of the following:
March 31, 2018 March 31, 2017
Workers’ compensation insurance $ 3,321,345 $ 2,804,341
Other receivables - 16,831
Security deposits 126,428 138,171
Deferred tax asset 3,382,041 5,115,775
6,829,814 8,075,118
Current portion (3,321,345 ) (2,821,172 )
Total non-current portion $ 3,508,469 $ 5,253,946 </t>
  </si>
  <si>
    <t>Accrued Expenses and Other Liabilities (Tables)</t>
  </si>
  <si>
    <t>Schedule of Accrued Expenses and Other Liabilities</t>
  </si>
  <si>
    <t xml:space="preserve">Accrued expenses and other liabilities
at March 31, 2018 and 2017 consist of the following:
March 31, 2018 March 31, 2017
Payroll and related expenses $ 10,117,671 $ 8,076,807
Taxes and fees payable 324,823 325,763
Accrued interest payable 63,401 13,508
Other 1,247,528 2,516,575
Total $ 11,753,423 $ 10,932,653 </t>
  </si>
  <si>
    <t>Borrowings (Tables)</t>
  </si>
  <si>
    <t>Schedule of Short-term Borrowings</t>
  </si>
  <si>
    <t xml:space="preserve">Short-term borrowings at March 31, 2018 and 2017 consist
of the following:
March 31, 2018 March 31, 2017
Line of credit $ 18,234,089 $ 12,228,679 </t>
  </si>
  <si>
    <t>Income (Loss) Per Share (Tables)</t>
  </si>
  <si>
    <t>Schedule of Income (Loss) Per Share, Basic and Diluted</t>
  </si>
  <si>
    <t>The following is a reconciliation of
the numerators and the denominators of the basic and diluted per-share computations for net loss for the fiscal years ended March
31, 2018 and 2017:
Loss Shares Per-Share
(Numerator) (Denominator) Amount
Year ended March 31, 2018
Basic and diluted EPS $ (1,431,701 ) 9,949,652 $ (0.14 )
Year ended March 31, 2017
Basic and diluted EPS $ (2,324,589 ) 9,824,763 $ (0.24 )</t>
  </si>
  <si>
    <t>Commitments (Tables)</t>
  </si>
  <si>
    <t>Schedule of Future Minimum Rental Payments for Operating Leases</t>
  </si>
  <si>
    <t xml:space="preserve">The future minimum payments under long-term
non-cancelable operating lease agreements are as follows:
Operating
Leases
March 31, 2019 $ 1,446,000
March 31, 2020 951,000
March 31, 2021 637,000
March 31, 2022 530,000
March 31, 2023 434,000
Thereafter 554,000
Total $ 4,552,000 </t>
  </si>
  <si>
    <t>Stock Based Compensation (Tables)</t>
  </si>
  <si>
    <t>Summary of Stock Option Activity</t>
  </si>
  <si>
    <t xml:space="preserve">A summary of activity related to all
Company stock option activity for the years ended March 31, 2018 and 2017, is as follows:
Options
Exercise Number of
Price Shares
Outstanding at March 31, 2016 $ 1.28 - 3.37 2,426,501
Issued $ 2.66 50,000
Exercised $ 1.52 – 2.67 (55,568 )
Forfeited $ 2.40 (4,200 )
Outstanding at March 31, 2017 $ 1.28 - 3.37 2,416,733
Exercised $ 1.28 – 1.80 (258,922 )
Forfeited $ 2.40 – 3.25 (66,200 )
Outstanding at March 31, 2018 $ 1.28 - 3.37 2,091,611 </t>
  </si>
  <si>
    <t>Summary of Options Outstanding and Exercisable</t>
  </si>
  <si>
    <t xml:space="preserve">Significant option groups outstanding
and exercisable at March 31, 2018 and the related weighted average exercise price and life information are as follows:
Weighted
Average
Range of Options Options Exercise Remaining
Exercise Price Outstanding Exercisable Price Life (years)
$ 1.28 - $3.25 2,091,611 2,074,611 $ 2.41 3.6 </t>
  </si>
  <si>
    <t>Summary of Option Fair Value Assumptions</t>
  </si>
  <si>
    <t xml:space="preserve">The weighted average assumptions used
in the Black-Scholes option-pricing model were as follows:
2018 2017
Risk-free interest rate n/a 2.02 %
Years until exercise n/a 5.00
Volatility n/a 55.3 %
Dividend yield n/a 0.00 %
Termination rate n/a n/a </t>
  </si>
  <si>
    <t>Summary of Non-vested Restricted Stock Units Activity</t>
  </si>
  <si>
    <t xml:space="preserve">The following table summarizes the RSUs
outstanding at March 31, 2018 and activity for the fiscal year then ended.
Restricted Stock Units Weighted Average Award Date Fair Value
Non-vested at March 31, 2017 0 n/a
Awarded 285,000 $ 3.24
Vested (78,750) $ 3.24
Non-vested at March 31, 2018 206,250 $ 3.24 </t>
  </si>
  <si>
    <t>Plan One [Member]</t>
  </si>
  <si>
    <t>Schedule of Vested Outstanding Options Exercisable</t>
  </si>
  <si>
    <t>The vested outstanding options are exercisable
as follows:
Options Outstanding Exercise Price Expiration Date
13,753 $ 3.36 September 17, 2018
500,000 3.37 September 28, 2018
14,233 3.08 December 30, 2018</t>
  </si>
  <si>
    <t>Plan Two [Member]</t>
  </si>
  <si>
    <t>The vested outstanding options are exercisable
as follows:
Options Outstanding Exercise Price Expiration Date
18,425 $ 3.08 December 30, 2018
35,000 2.40 May 26, 2020
50,000 2.01 October 20, 2020
70,000 1.42 September 12, 2021
240,000 1.64 January 2, 2022
180,000 2.30 January 2, 2022
180,000 3.00 January 2, 2022
70,000 1.28 April 4, 2022
165,000 1.91 January 16, 2023
60,000 1.61 June 2, 2023
50,000 1.43 July 21, 2023
85,000 1.80 July 16, 2024
80,000 3.25 December 15, 2024
30,000 1.92 December 15, 2024
100,000 1.79 December 22, 2024
33,000 1.65 August 16, 2025
50,000 2.66 March 6, 2027</t>
  </si>
  <si>
    <t>Income Taxes (Tables)</t>
  </si>
  <si>
    <t>Schedule of Net Impact on U.S. Deferred Tax Assets and Liabilities</t>
  </si>
  <si>
    <t xml:space="preserve">Fiscal Year Ended March 31, 2018
Net Impact on U.S. deferred tax assets and liabilities (provisional) $ 1,550,000 </t>
  </si>
  <si>
    <t>Schedule of Components of Income Tax Expense (Benefit)</t>
  </si>
  <si>
    <t>Net provision for (benefit from) income
taxes for the fiscal years ended March 31 consists of the following:
2018 2017
Current:
Federal $ 139,831 $ (70,267)
State and local 32,435 (23,422)
172,266 (93,689)
Deferred:
Federal 1,719,495 (52,132 )
State and local 14,239 89,821
1,733,734 37,689
Net provision for (benefit from) income taxes $ 1,906,000 $ (56,000 )</t>
  </si>
  <si>
    <t>Schedule of Effective Income Tax Rate Reconciliation</t>
  </si>
  <si>
    <t>The differences (expressed as a percentage
of pretax income (loss)) between the statutory federal income tax rate and the effective income tax rate as reflected in the accompanying
statements of operations are as follows:
2018 2017
Statutory federal income tax rate 30.8 % 34.0 %
State and local income taxes 7.1 % 6.8 %
Permanent differences (16.7) % (5.0 )%
Minority investment in unconsolidated affiliate 41.0 % (35.1 )%
Remeasurement of deferred tax assets 326.8 % 0.0 %
Other 12.9 % 1.7 %
Effective tax rate 401.9 % 2.4 %</t>
  </si>
  <si>
    <t>Schedule of Income Tax Reconciliation Permanent Differences</t>
  </si>
  <si>
    <t>The permanent differences in our reconciliation
of the effective tax rate for the years ended March 31, 2018 and 2017 are as follows:
2018 2017
Amortization of Customer Lists $ 18,289 1.5 % $ 219,696 (3.8 )%
Other non-deductible expenses 18,598 1.4 % 73,361 (1.2 )%
Deferred tax benefit – stock compensation (245,774 ) (19.6 )% - (0.0 )%
Total $ (208,887 ) (16.7 )% $ 293,057 (5.0 )%</t>
  </si>
  <si>
    <t>Schedule of Deferred Tax Assets and Liabilities</t>
  </si>
  <si>
    <t xml:space="preserve">The significant components of deferred
tax assets and liabilities as of March 31, 2018 and 2017 are as follows:
2018 2017
Non-current deferred tax assets (liabilities):
Accrued expenses $ 525,875 $ 721,843
Accounts receivable 97,665 221,325
Workers’ compensation reserve 1,576,819 3,022,916
Employee stock compensation 336,532 439,805
Net operating loss carry-forward 509,266 -
Intangible assets 202,086 307,268
Litigation settlement - 297,295
Insurance reserves 169,717 149,453
Impairment of minority investment in unconsolidated affiliate 720,293 856,758
Equipment (35,919 ) (44,130 )
Net non-current deferred tax assets $ 4,102,334 $ 5,972,533
Allowance for deferred tax asset related to minority investment in unconsolidated affiliate (720,293 ) (856,758)
Total deferred tax assets $ 3,382,041 $ 5,115,775 </t>
  </si>
  <si>
    <t>Issuer Purchases of Equity Securities (Tables)</t>
  </si>
  <si>
    <t>Class of Treasury Stock</t>
  </si>
  <si>
    <t xml:space="preserve">The number and average price of shares
purchased to date under these programs is as set forth in the table below:
Total Amount Purchased Maximum Amount that
Total Number as part of Publicly may yet be Purchased
Period of Shares Purchased Average Price Paid Per Share Announced Program under the Program
December 8 - 16, 2011 136,600 $ 1.52 $ 208,363 $ 1,791,637
February 13 - 21, 2012 1,075,000 $ 1.64 $ 1,975,353 $ 24,647
December 1 - 31, 2012 677,200 $ 1.60 $ 3,058,873 $ 941,127
1,888,800 $ 1.62 </t>
  </si>
  <si>
    <t>Business Description and Summary of Accounting Policies (Details Narrative) - USD ($)</t>
  </si>
  <si>
    <t>3 Months Ended</t>
  </si>
  <si>
    <t>Sep. 30, 2017</t>
  </si>
  <si>
    <t>Equity earnings (loss) in minority investment of unconsolidated affiliate</t>
  </si>
  <si>
    <t>Finite-lived intangible asset, useful life</t>
  </si>
  <si>
    <t>10 years</t>
  </si>
  <si>
    <t>Workers compensation stop loss insurance</t>
  </si>
  <si>
    <t>General insurance expense</t>
  </si>
  <si>
    <t>Income tax likelihood percentage, description</t>
  </si>
  <si>
    <t>greater than 50% likely of being realized.</t>
  </si>
  <si>
    <t>Unrecognized tax benefits</t>
  </si>
  <si>
    <t>Reclassification of the current deferred tax asset</t>
  </si>
  <si>
    <t>September 30, 2018 [Member]</t>
  </si>
  <si>
    <t>Individual Claims [Member]</t>
  </si>
  <si>
    <t>Aggregate Claims [Member]</t>
  </si>
  <si>
    <t>Aggregate Claims [Member] | September 30, 2018 [Member]</t>
  </si>
  <si>
    <t>Minimum [Member]</t>
  </si>
  <si>
    <t>Furniture and equipment, useful life</t>
  </si>
  <si>
    <t>3 years</t>
  </si>
  <si>
    <t>Maximum [Member]</t>
  </si>
  <si>
    <t>7 years</t>
  </si>
  <si>
    <t>OPS LLC [Member]</t>
  </si>
  <si>
    <t>Fair value of investment</t>
  </si>
  <si>
    <t>Furniture and Equipment (Details Narrative) - USD ($)</t>
  </si>
  <si>
    <t>Depreciation expense</t>
  </si>
  <si>
    <t>Furniture and Equipment - Schedule of Furniture and Equipment (Details) - USD ($)</t>
  </si>
  <si>
    <t>Property, plant and equipment, gross, total</t>
  </si>
  <si>
    <t>Accumulated depreciation</t>
  </si>
  <si>
    <t>Property, plant and equipment, net, total</t>
  </si>
  <si>
    <t>Transportation Equipment [Member]</t>
  </si>
  <si>
    <t>Security Equipment [Member]</t>
  </si>
  <si>
    <t>Office Furniture and Equipment [Member]</t>
  </si>
  <si>
    <t>Intangible Assets (Details Narrative) - USD ($)</t>
  </si>
  <si>
    <t>Goodwill</t>
  </si>
  <si>
    <t>Amortization expense</t>
  </si>
  <si>
    <t>Goodwill and intangible assets amortization next twelve months</t>
  </si>
  <si>
    <t>Intangible Assets - Schedule of Intangible Assets (Details) - USD ($)</t>
  </si>
  <si>
    <t>Customer Lists</t>
  </si>
  <si>
    <t>Intangible assets gross</t>
  </si>
  <si>
    <t>Accumulated amortization</t>
  </si>
  <si>
    <t>Minority Investment in Unconsolidated Affiliate (Details Narrative) - USD ($)</t>
  </si>
  <si>
    <t>1 Months Ended</t>
  </si>
  <si>
    <t>Mar. 31, 2014</t>
  </si>
  <si>
    <t>Sep. 21, 2016</t>
  </si>
  <si>
    <t>Sep. 07, 2016</t>
  </si>
  <si>
    <t>Mar. 31, 2016</t>
  </si>
  <si>
    <t>Equity method investments</t>
  </si>
  <si>
    <t>Impairment charges</t>
  </si>
  <si>
    <t>Equity method investment, ownership percentage</t>
  </si>
  <si>
    <t>20.00%</t>
  </si>
  <si>
    <t>Noncontrolling interest, ownership percentage by parent</t>
  </si>
  <si>
    <t>100.00%</t>
  </si>
  <si>
    <t>Equity method investment ownership transfer, percentage</t>
  </si>
  <si>
    <t>80.00%</t>
  </si>
  <si>
    <t>70.00%</t>
  </si>
  <si>
    <t>OPS LLC [Member] | Indirectly Increased Interest [Member]</t>
  </si>
  <si>
    <t>30.00%</t>
  </si>
  <si>
    <t>OPS LLC [Member] | Class A Common Units [Member]</t>
  </si>
  <si>
    <t>Stock issued during period, shares, acquisitions</t>
  </si>
  <si>
    <t>OPSA Ltd [Member]</t>
  </si>
  <si>
    <t>Minority Investment in Unconsolidated Affiliate - Schedule of Investment (Details) - USD ($)</t>
  </si>
  <si>
    <t>Capital contributions</t>
  </si>
  <si>
    <t>Cumulative share of income</t>
  </si>
  <si>
    <t>Impairment of equity method investment</t>
  </si>
  <si>
    <t>Investment balance</t>
  </si>
  <si>
    <t>Minority Investment in Unconsolidated Affiliate - Schedule of Summarized Financial Information (Details) - USD ($)</t>
  </si>
  <si>
    <t>Dec. 31, 2017</t>
  </si>
  <si>
    <t>Dec. 31, 2016</t>
  </si>
  <si>
    <t>Current assets</t>
  </si>
  <si>
    <t>Other non-current assets</t>
  </si>
  <si>
    <t>Current liabilities</t>
  </si>
  <si>
    <t>Non-current liabilities</t>
  </si>
  <si>
    <t>Shareholders' equity</t>
  </si>
  <si>
    <t>Total liabilities and shareholders' equity</t>
  </si>
  <si>
    <t>Net operating revenues</t>
  </si>
  <si>
    <t>Operating income (loss)</t>
  </si>
  <si>
    <t>Net loss from continuing operations</t>
  </si>
  <si>
    <t>Fair Value Measurements - Fair Value, Assets Measured On Recurring and Nonrecurring Basis (Details)</t>
  </si>
  <si>
    <t>Mar. 31, 2017USD ($)</t>
  </si>
  <si>
    <t>Equity method investment</t>
  </si>
  <si>
    <t>Impairment</t>
  </si>
  <si>
    <t>Fair Value, Inputs, Level 3 [Member]</t>
  </si>
  <si>
    <t>Other Assets - Schedule of Other Assets (Details) - USD ($)</t>
  </si>
  <si>
    <t>Workers' compensation insurance</t>
  </si>
  <si>
    <t>Other receivables</t>
  </si>
  <si>
    <t>Security deposits</t>
  </si>
  <si>
    <t>Deferred tax asset</t>
  </si>
  <si>
    <t>Other assets, total</t>
  </si>
  <si>
    <t>Current portion</t>
  </si>
  <si>
    <t>Total non-current portion</t>
  </si>
  <si>
    <t>Accrued Expenses and Other Liabilities - Schedule of Accrued Expenses and Other Liabilities (Details) - USD ($)</t>
  </si>
  <si>
    <t>Payroll and related expenses</t>
  </si>
  <si>
    <t>Taxes and fees payable</t>
  </si>
  <si>
    <t>Accrued interest payable</t>
  </si>
  <si>
    <t>Other</t>
  </si>
  <si>
    <t>Borrowings (Details Narrative) - USD ($)</t>
  </si>
  <si>
    <t>Feb. 12, 2009</t>
  </si>
  <si>
    <t>Mar. 14, 2018</t>
  </si>
  <si>
    <t>Mar. 30, 2017</t>
  </si>
  <si>
    <t>Short-term Debt [Line Items]</t>
  </si>
  <si>
    <t>Revolving line of credit</t>
  </si>
  <si>
    <t>Cash on hand</t>
  </si>
  <si>
    <t>Revolving Credit Facility [Member]</t>
  </si>
  <si>
    <t>Debt instrument, interest rate, stated percentage</t>
  </si>
  <si>
    <t>4.125%</t>
  </si>
  <si>
    <t>Revolving Credit Facility [Member] | 90 Day LIBOR Rate [Member]</t>
  </si>
  <si>
    <t>Debt instrument, basis spread on variable rate</t>
  </si>
  <si>
    <t>1.75%</t>
  </si>
  <si>
    <t>Wells Fargo Credit Agreement [Member]</t>
  </si>
  <si>
    <t>Line of credit facility, maximum borrowing capacity</t>
  </si>
  <si>
    <t>Debt instrument, maturity date</t>
  </si>
  <si>
    <t>Mar. 31,
		2020</t>
  </si>
  <si>
    <t>Wells Fargo Credit Agreement [Member] | Maximum [Member]</t>
  </si>
  <si>
    <t>Wells Fargo Credit Agreement [Member] | Minimum [Member]</t>
  </si>
  <si>
    <t>Letter of Credit Sub Line [Member]</t>
  </si>
  <si>
    <t>Letter of Credit Sub Line [Member] | Maximum [Member]</t>
  </si>
  <si>
    <t>London Interbank Offered Rate Loans [Member]</t>
  </si>
  <si>
    <t>3.50%</t>
  </si>
  <si>
    <t>London Interbank Offered Rate Loans [Member] | 30 Day LIBOR Rate [Member]</t>
  </si>
  <si>
    <t>Credit Agreement [Member]</t>
  </si>
  <si>
    <t>81.00%</t>
  </si>
  <si>
    <t>Borrowings - Schedule of Short-term Borrowings (Details) - USD ($)</t>
  </si>
  <si>
    <t>Line of credit</t>
  </si>
  <si>
    <t>Income (Loss) Per Share (Details Narrative) - USD ($)</t>
  </si>
  <si>
    <t>Stock based compensation</t>
  </si>
  <si>
    <t>Antidilutive securities excluded from computation of earnings per share, amount</t>
  </si>
  <si>
    <t>Income (Loss) per Share - Schedule of Income (Loss) Per Share, Basic and Diluted (Details) - USD ($)</t>
  </si>
  <si>
    <t>Basic and diluted EPS Loss</t>
  </si>
  <si>
    <t>Basic and diluted EPS, Shares</t>
  </si>
  <si>
    <t>Basic and diluted EPS, Per share</t>
  </si>
  <si>
    <t>Retirement Plans (Details Narrative) - USD ($)</t>
  </si>
  <si>
    <t>Defined contribution, description</t>
  </si>
  <si>
    <t>To comply with the safe harbor provisions of the Code, the company matches 100% of the first 4% of employee contributions and the employer match vests immediately.</t>
  </si>
  <si>
    <t>Defined contribution plan, cost recognized</t>
  </si>
  <si>
    <t>Concentrations of Credit Risk and Significant Customers (Details Narrative)</t>
  </si>
  <si>
    <t>Accounts Receivable [Member] | Commercial Airline Industry [Member]</t>
  </si>
  <si>
    <t>Concentration risk, percentage</t>
  </si>
  <si>
    <t>19.00%</t>
  </si>
  <si>
    <t>21.00%</t>
  </si>
  <si>
    <t>Accounts Receivable [Member] | New York [Member]</t>
  </si>
  <si>
    <t>24.00%</t>
  </si>
  <si>
    <t>Accounts Receivable [Member] | California [Member]</t>
  </si>
  <si>
    <t>10.00%</t>
  </si>
  <si>
    <t>14.00%</t>
  </si>
  <si>
    <t>Accounts Receivable [Member] | Virginia [Member]</t>
  </si>
  <si>
    <t>12.00%</t>
  </si>
  <si>
    <t>3.00%</t>
  </si>
  <si>
    <t>Sales Revenue, Services, Net [Member]</t>
  </si>
  <si>
    <t>32.00%</t>
  </si>
  <si>
    <t>36.00%</t>
  </si>
  <si>
    <t>Sales Revenue, Net [Member] | Six Customers [Member]</t>
  </si>
  <si>
    <t>60.00%</t>
  </si>
  <si>
    <t>52.00%</t>
  </si>
  <si>
    <t>Sales Revenue, Net [Member] | Customer 1 [Member]</t>
  </si>
  <si>
    <t>Sales Revenue, Net [Member] | Customer 2 [Member]</t>
  </si>
  <si>
    <t>Sales Revenue, Net [Member] | Five Largest Customers [Member]</t>
  </si>
  <si>
    <t>37.00%</t>
  </si>
  <si>
    <t>Sales Revenue, Net [Member] | Two Customers [Member]</t>
  </si>
  <si>
    <t>13.00%</t>
  </si>
  <si>
    <t>Sales Revenue, Net [Member] | Large On-line Retailer [Member]</t>
  </si>
  <si>
    <t>18.00%</t>
  </si>
  <si>
    <t>Insurance Reserves (Details Narrative) - USD ($)</t>
  </si>
  <si>
    <t>Segment Reporting Information [Line Items]</t>
  </si>
  <si>
    <t>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port Wheelchair and Electric Cart Operations [Member]</t>
  </si>
  <si>
    <t>Aircraft Damage [Member]</t>
  </si>
  <si>
    <t>Skycap Operations [Member]</t>
  </si>
  <si>
    <t>Contingencies (Details Narrative)</t>
  </si>
  <si>
    <t>Mar. 31, 2018USD ($)</t>
  </si>
  <si>
    <t>Nine Agreement [Member]</t>
  </si>
  <si>
    <t>Agreement expiry date description</t>
  </si>
  <si>
    <t>The remaining nine agreements are set to expire in September 2018 and thereafter.</t>
  </si>
  <si>
    <t>Employees [Member] | Two Agreements [Member]</t>
  </si>
  <si>
    <t>8.00%</t>
  </si>
  <si>
    <t>Expired on March 31, 2017 and June 28, 2017</t>
  </si>
  <si>
    <t>Labor Force Concentration Risk [Member] | Workforce Not Subject to Collective Bargaining Arrangements [Member]</t>
  </si>
  <si>
    <t>Labor Force Concentration Risk [Member] | Workforce Subject to Collective Bargaining Arrangements [Member]</t>
  </si>
  <si>
    <t>40.00%</t>
  </si>
  <si>
    <t>Commitments (Details Narrative) - USD ($)</t>
  </si>
  <si>
    <t>Operating leases, rent expense</t>
  </si>
  <si>
    <t>Commitments - Schedule of Future Minimum Rental Payments for Operating Leases (Details)</t>
  </si>
  <si>
    <t>March 31, 2019</t>
  </si>
  <si>
    <t>March 31, 2020</t>
  </si>
  <si>
    <t>March 31, 2021</t>
  </si>
  <si>
    <t>March 31, 2022</t>
  </si>
  <si>
    <t>March 31, 2023</t>
  </si>
  <si>
    <t>Thereafter</t>
  </si>
  <si>
    <t>Stock Based Compensation (Details Narrative) - USD ($)</t>
  </si>
  <si>
    <t>Dec. 31, 2014</t>
  </si>
  <si>
    <t>Jul. 31, 2014</t>
  </si>
  <si>
    <t>Jul. 31, 2013</t>
  </si>
  <si>
    <t>Jun. 30, 2013</t>
  </si>
  <si>
    <t>Nov. 30, 2012</t>
  </si>
  <si>
    <t>Aug. 31, 2012</t>
  </si>
  <si>
    <t>Apr. 30, 2012</t>
  </si>
  <si>
    <t>Jan. 31, 2012</t>
  </si>
  <si>
    <t>Sep. 30, 2011</t>
  </si>
  <si>
    <t>Jun. 30, 2011</t>
  </si>
  <si>
    <t>Mar. 31, 2011</t>
  </si>
  <si>
    <t>Oct. 31, 2010</t>
  </si>
  <si>
    <t>Jul. 31, 2010</t>
  </si>
  <si>
    <t>May 31, 2010</t>
  </si>
  <si>
    <t>Apr. 30, 2010</t>
  </si>
  <si>
    <t>Sep. 30, 2007</t>
  </si>
  <si>
    <t>Apr. 30, 2007</t>
  </si>
  <si>
    <t>Sep. 30, 2009</t>
  </si>
  <si>
    <t>Sep. 30, 2005</t>
  </si>
  <si>
    <t>Nov. 30, 2000</t>
  </si>
  <si>
    <t>Number of option to purchase shares of common stock issued</t>
  </si>
  <si>
    <t>Number of stock option shares forfeited</t>
  </si>
  <si>
    <t>Remaining exercisable stock option</t>
  </si>
  <si>
    <t>Proceeds from stock options exercised</t>
  </si>
  <si>
    <t>Stock option exercised</t>
  </si>
  <si>
    <t>Number of shares reserved for future issuance</t>
  </si>
  <si>
    <t>Options outstanding exercisable</t>
  </si>
  <si>
    <t>Range of Exercise Price, minimum</t>
  </si>
  <si>
    <t>Range of Exercise Price, maximum</t>
  </si>
  <si>
    <t>Unrecognized compensation expense</t>
  </si>
  <si>
    <t>unrecognized compensation expense from weighted average vesting period</t>
  </si>
  <si>
    <t>3 months</t>
  </si>
  <si>
    <t>Total intrinsic value of option outstanding</t>
  </si>
  <si>
    <t>Weighted average fair value of stock options granted</t>
  </si>
  <si>
    <t>Share-based compensation, total</t>
  </si>
  <si>
    <t>Restricted stock units, value</t>
  </si>
  <si>
    <t>Tax Benefit [Member]</t>
  </si>
  <si>
    <t>Excess tax benefits</t>
  </si>
  <si>
    <t>Restricted Stock Units [Member]</t>
  </si>
  <si>
    <t>Restricted stock units</t>
  </si>
  <si>
    <t>Unvested Restricted Stock Units [Member]</t>
  </si>
  <si>
    <t>27 months</t>
  </si>
  <si>
    <t>Board of Directors and Stockholders [Member]</t>
  </si>
  <si>
    <t>Extended term of plan</t>
  </si>
  <si>
    <t>Sep. 14,
		2027</t>
  </si>
  <si>
    <t>Board of Directors and Stockholders [Member] | Minimum [Member]</t>
  </si>
  <si>
    <t>Board of Directors and Stockholders [Member] | Maximum [Member]</t>
  </si>
  <si>
    <t>Qualified Stock Option Plan [Member]</t>
  </si>
  <si>
    <t>Number of option to purchase shares of stock</t>
  </si>
  <si>
    <t>Share based compensation shares authorized under stock option plans defined exercise price</t>
  </si>
  <si>
    <t>Qualified Stock Incentive Plan [Member]</t>
  </si>
  <si>
    <t>Deferred compensation arrangement with individual, exercise price</t>
  </si>
  <si>
    <t>Qualified Stock Incentive Plan One [Member]</t>
  </si>
  <si>
    <t>Stock Based Compensation - Schedule of Vested Outstanding Options Exercisable (Details)</t>
  </si>
  <si>
    <t>Mar. 31, 2018$ / sharesshares</t>
  </si>
  <si>
    <t>Plan One [Member] | Exercise Price One [Member]</t>
  </si>
  <si>
    <t>Options Outstanding | shares</t>
  </si>
  <si>
    <t>Exercise Price | $ / shares</t>
  </si>
  <si>
    <t>Expiration Date</t>
  </si>
  <si>
    <t>Sep. 17,
		2018</t>
  </si>
  <si>
    <t>Plan One [Member] | Exercise Price Two [Member]</t>
  </si>
  <si>
    <t>Sep. 28,
		2018</t>
  </si>
  <si>
    <t>Plan One [Member] | Exercise Price Three [Member]</t>
  </si>
  <si>
    <t>Dec. 30,
		2018</t>
  </si>
  <si>
    <t>Plan Two [Member] | Exercise Price One [Member]</t>
  </si>
  <si>
    <t>Plan Two [Member] | Exercise Price Two [Member]</t>
  </si>
  <si>
    <t>May 26,
		2020</t>
  </si>
  <si>
    <t>Plan Two [Member] | Exercise Price Three [Member]</t>
  </si>
  <si>
    <t>Oct. 20,
		2020</t>
  </si>
  <si>
    <t>Plan Two [Member] | Exercise Price Four [Member]</t>
  </si>
  <si>
    <t>Sep. 12,
		2021</t>
  </si>
  <si>
    <t>Plan Two [Member] | Exercise Price Five [Member]</t>
  </si>
  <si>
    <t>Jan. 2,
		2022</t>
  </si>
  <si>
    <t>Plan Two [Member] | Exercise Price Six [Member]</t>
  </si>
  <si>
    <t>Plan Two [Member] | Exercise Price Seven [Member]</t>
  </si>
  <si>
    <t>Plan Two [Member] | Exercise Price Eight [Member]</t>
  </si>
  <si>
    <t>Apr. 4,
		2022</t>
  </si>
  <si>
    <t>Plan Two [Member] | Exercise Price Nine [Member]</t>
  </si>
  <si>
    <t>Jan. 16,
		2023</t>
  </si>
  <si>
    <t>Plan Two [Member] | Exercise Price Ten [Member]</t>
  </si>
  <si>
    <t>Jun. 2,
		2023</t>
  </si>
  <si>
    <t>Plan Two [Member] | Exercise Price Eleven [Member]</t>
  </si>
  <si>
    <t>Jul. 21,
		2023</t>
  </si>
  <si>
    <t>Plan Two [Member] | Exercise Price Twelve [Member]</t>
  </si>
  <si>
    <t>Jul. 16,
		2024</t>
  </si>
  <si>
    <t>Plan Two [Member] | Exercise Price Thirteen [Member]</t>
  </si>
  <si>
    <t>Dec. 15,
		2024</t>
  </si>
  <si>
    <t>Plan Two [Member] | Exercise Price Fourteen [Member]</t>
  </si>
  <si>
    <t>Plan Two [Member] | Exercise Price Fifteen [Member]</t>
  </si>
  <si>
    <t>Dec. 22,
		2024</t>
  </si>
  <si>
    <t>Plan Two [Member] | Exercise Price Sixteen [Member]</t>
  </si>
  <si>
    <t>Aug. 16,
		2025</t>
  </si>
  <si>
    <t>Plan Two [Member] | Exercise Price Seventeen [Member]</t>
  </si>
  <si>
    <t>Mar. 6,
		2027</t>
  </si>
  <si>
    <t>Stock Based Compensation - Summary of Stock Option Activity (Details) - $ / shares</t>
  </si>
  <si>
    <t>Exercise Price, Issued</t>
  </si>
  <si>
    <t>Exercise Price, Forfeited</t>
  </si>
  <si>
    <t>Number of Shares Outstanding Opening Balance</t>
  </si>
  <si>
    <t>Number of Shares, Issued</t>
  </si>
  <si>
    <t>Number of Shares, Exercised</t>
  </si>
  <si>
    <t>Number of Shares, Forfeited</t>
  </si>
  <si>
    <t>Number of Shares Outstanding Ending Balance</t>
  </si>
  <si>
    <t>Exercise Price Outstanding Opening Balance</t>
  </si>
  <si>
    <t>Exercise Price, Exercised</t>
  </si>
  <si>
    <t>Exercise Price Outstanding Ending Balance</t>
  </si>
  <si>
    <t>Stock Based Compensation - Summary of Options Outstanding and Exercisable (Details)</t>
  </si>
  <si>
    <t>Options Exercisable | shares</t>
  </si>
  <si>
    <t>Weighted Average Exercise Price</t>
  </si>
  <si>
    <t>Remaining Life (years)</t>
  </si>
  <si>
    <t>3 years 7 months 6 days</t>
  </si>
  <si>
    <t>Stock Based Compensation - Summary of Option Fair Value Assumptions (Details)</t>
  </si>
  <si>
    <t>Risk-free interest rate</t>
  </si>
  <si>
    <t>0.00%</t>
  </si>
  <si>
    <t>2.02%</t>
  </si>
  <si>
    <t>Years until exercise</t>
  </si>
  <si>
    <t>0 years</t>
  </si>
  <si>
    <t>5 years</t>
  </si>
  <si>
    <t>Volatility</t>
  </si>
  <si>
    <t>55.30%</t>
  </si>
  <si>
    <t>Dividend yield</t>
  </si>
  <si>
    <t>Termination rate</t>
  </si>
  <si>
    <t>Stock Based Compensation - Summary of Non-vested Restricted Stock Units Activity (Details) - Restricted Stock Units [Member]</t>
  </si>
  <si>
    <t>Restricted Stock Units, Non-vested, beginning balance | shares</t>
  </si>
  <si>
    <t>Restricted Stock Units, Awarded | shares</t>
  </si>
  <si>
    <t>Restricted Stock Units, Vested | shares</t>
  </si>
  <si>
    <t>Restricted Stock Units, Non-vested, ending balance | shares</t>
  </si>
  <si>
    <t>Weighted Average Award Date Fair Value, Non-vested, beginning balance | $ / shares</t>
  </si>
  <si>
    <t>Weighted Average Award Date Fair Value, Awarded | $ / shares</t>
  </si>
  <si>
    <t>Weighted Average Award Date Fair Value, Vested | $ / shares</t>
  </si>
  <si>
    <t>Weighted Average Award Date Fair Value, Non-vested, ending balance | $ / shares</t>
  </si>
  <si>
    <t>Income Taxes (Details Narrative) - USD ($)</t>
  </si>
  <si>
    <t>Dec. 22, 2017</t>
  </si>
  <si>
    <t>Income tax rate</t>
  </si>
  <si>
    <t>30.80%</t>
  </si>
  <si>
    <t>34.00%</t>
  </si>
  <si>
    <t>Income tax reconciliation description</t>
  </si>
  <si>
    <t>The Tax Act included significant changes to existing tax law, including a permanent reduction to the U.S. federal corporate income tax rate from 34% to 21%, a one-time repatriation tax on deferred foreign income, deductions, credits and business related exclusions.</t>
  </si>
  <si>
    <t>Deferred tax assets</t>
  </si>
  <si>
    <t>Non-cash charge to reduce of deferred tax assets</t>
  </si>
  <si>
    <t>Income tax provision reduce the value of deferred tax assets</t>
  </si>
  <si>
    <t>Tax Act [Member]</t>
  </si>
  <si>
    <t>31.00%</t>
  </si>
  <si>
    <t>Federal Tax Rates [Member]</t>
  </si>
  <si>
    <t>As a direct result of the permanent reduction in federal tax rates from 34% to 21%, the value of these net deferred tax assets has declined.</t>
  </si>
  <si>
    <t>January 1, 2018 [Member]</t>
  </si>
  <si>
    <t>The permanent reduction to the U.S. federal corporate income tax rate from 34% to 21% was effective January 1, 2018 (the Effective Date).</t>
  </si>
  <si>
    <t>After March 31, 2018 [Member]</t>
  </si>
  <si>
    <t>Pre-Enactment [Member]</t>
  </si>
  <si>
    <t>Effective Date [Member]</t>
  </si>
  <si>
    <t>Post-Enactment [Member]</t>
  </si>
  <si>
    <t>Income Taxes - Schedule of Net Impact on U.S. Deferred Tax Assets and Liabilities (Details) - USD ($)</t>
  </si>
  <si>
    <t>Net Impact on U.S. deferred tax assets and liabilities (provisional)</t>
  </si>
  <si>
    <t>Income Taxes - Schedule of Components of Income Tax Expense (Benefit) (Details) - USD ($)</t>
  </si>
  <si>
    <t>Current: Federal</t>
  </si>
  <si>
    <t>Current: State and local</t>
  </si>
  <si>
    <t>Deferred: Federal</t>
  </si>
  <si>
    <t>Deferred: State and local</t>
  </si>
  <si>
    <t>Net provision for (benefit from) income taxes</t>
  </si>
  <si>
    <t>Income Taxes - Schedule of Effective Income Tax Rate Reconciliation (Details)</t>
  </si>
  <si>
    <t>Statutory federal income tax rate</t>
  </si>
  <si>
    <t>State and local income taxes</t>
  </si>
  <si>
    <t>7.10%</t>
  </si>
  <si>
    <t>6.80%</t>
  </si>
  <si>
    <t>Permanent differences</t>
  </si>
  <si>
    <t>(16.70%)</t>
  </si>
  <si>
    <t>(5.00%)</t>
  </si>
  <si>
    <t>41.00%</t>
  </si>
  <si>
    <t>(35.10%)</t>
  </si>
  <si>
    <t>Remeasurement of deferred tax assets</t>
  </si>
  <si>
    <t>326.80%</t>
  </si>
  <si>
    <t>12.90%</t>
  </si>
  <si>
    <t>1.70%</t>
  </si>
  <si>
    <t>Effective tax rate</t>
  </si>
  <si>
    <t>401.90%</t>
  </si>
  <si>
    <t>2.40%</t>
  </si>
  <si>
    <t>Income Taxes - Schedule of Income Tax Reconciliation Permanent Differences (Details) - USD ($)</t>
  </si>
  <si>
    <t>Amortization of Customer Lists, Amount</t>
  </si>
  <si>
    <t>Other non-deductible expenses, amount</t>
  </si>
  <si>
    <t>Deferred tax benefit - stock compensation</t>
  </si>
  <si>
    <t>Amortization of Customer Lists, Percentage</t>
  </si>
  <si>
    <t>1.50%</t>
  </si>
  <si>
    <t>(3.80%)</t>
  </si>
  <si>
    <t>Other non-deductible expenses, percentage</t>
  </si>
  <si>
    <t>1.40%</t>
  </si>
  <si>
    <t>(1.20%)</t>
  </si>
  <si>
    <t>(19.60%)</t>
  </si>
  <si>
    <t>Income Taxes - Schedule of Deferred Tax Assets and Liabilities (Details) - USD ($)</t>
  </si>
  <si>
    <t>Accrued expenses</t>
  </si>
  <si>
    <t>Workers' compensation reserve</t>
  </si>
  <si>
    <t>Employee stock compensation</t>
  </si>
  <si>
    <t>Net operating loss carry-forward</t>
  </si>
  <si>
    <t>Intangible assets</t>
  </si>
  <si>
    <t>Litigation settlement</t>
  </si>
  <si>
    <t>Impairment of minority investment in unconsolidated affiliate</t>
  </si>
  <si>
    <t>Equipment</t>
  </si>
  <si>
    <t>Net non-current deferred tax assets</t>
  </si>
  <si>
    <t>Allowance for deferred tax asset related to minority investment in unconsolidated affiliate</t>
  </si>
  <si>
    <t>Total deferred tax assets</t>
  </si>
  <si>
    <t>Issuer Purchases of Equity Securities (Details Narrative)</t>
  </si>
  <si>
    <t>Maximum stock repurchase program authorized</t>
  </si>
  <si>
    <t>Issuer Purchases of Equity Securities - Class of Treasury Stock (Details) - USD ($)</t>
  </si>
  <si>
    <t>Feb. 21, 2012</t>
  </si>
  <si>
    <t>Dec. 16, 2011</t>
  </si>
  <si>
    <t>Dec. 31, 2012</t>
  </si>
  <si>
    <t>Total Number of Shares Purchased</t>
  </si>
  <si>
    <t>Average Price Paid Per Share</t>
  </si>
  <si>
    <t>Total Amount Purchased as part of Publicly Announced Program</t>
  </si>
  <si>
    <t>Maximum Amount that may yet be Purchased under the Program</t>
  </si>
  <si>
    <t>Schedule II Schedule of Valuation and Qualifying Accounts (Details) - Allowance for Doubtful Accounts, Current [Member] - USD ($)</t>
  </si>
  <si>
    <t>Balance at Beginning of Period</t>
  </si>
  <si>
    <t>Additions (Reductions) Charged or Credited to Expenses</t>
  </si>
  <si>
    <t>Additions to/(Deductions from) Reserve</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4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280124</v>
      </c>
    </row>
    <row r="15" spans="1:4">
      <c r="A15" s="4" t="s">
        <v>25</v>
      </c>
      <c r="C15" s="5" t="n">
        <v>10134662</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9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1915</v>
      </c>
      <c r="C3" s="6" t="n">
        <v>1042291</v>
      </c>
    </row>
    <row r="4" spans="1:3">
      <c r="A4" s="4" t="s">
        <v>35</v>
      </c>
      <c r="B4" s="5" t="n">
        <v>36831394</v>
      </c>
      <c r="C4" s="5" t="n">
        <v>29189233</v>
      </c>
    </row>
    <row r="5" spans="1:3">
      <c r="A5" s="4" t="s">
        <v>36</v>
      </c>
      <c r="B5" s="5" t="n">
        <v>1933500</v>
      </c>
      <c r="C5" s="5" t="n">
        <v>1784990</v>
      </c>
    </row>
    <row r="6" spans="1:3">
      <c r="A6" s="4" t="s">
        <v>37</v>
      </c>
      <c r="B6" s="5" t="n">
        <v>3321345</v>
      </c>
      <c r="C6" s="5" t="n">
        <v>2821172</v>
      </c>
    </row>
    <row r="7" spans="1:3">
      <c r="A7" s="4" t="s">
        <v>38</v>
      </c>
      <c r="B7" s="5" t="n">
        <v>43298154</v>
      </c>
      <c r="C7" s="5" t="n">
        <v>34837686</v>
      </c>
    </row>
    <row r="8" spans="1:3">
      <c r="A8" s="4" t="s">
        <v>39</v>
      </c>
      <c r="B8" s="5" t="n">
        <v>559976</v>
      </c>
      <c r="C8" s="5" t="n">
        <v>146345</v>
      </c>
    </row>
    <row r="9" spans="1:3">
      <c r="A9" s="3" t="s">
        <v>40</v>
      </c>
    </row>
    <row r="10" spans="1:3">
      <c r="A10" s="4" t="s">
        <v>41</v>
      </c>
      <c r="B10" s="5" t="n">
        <v>921902</v>
      </c>
      <c r="C10" s="5" t="n">
        <v>1028582</v>
      </c>
    </row>
    <row r="11" spans="1:3">
      <c r="A11" s="4" t="s">
        <v>42</v>
      </c>
      <c r="B11" s="4" t="s">
        <v>43</v>
      </c>
      <c r="C11" s="5" t="n">
        <v>513291</v>
      </c>
    </row>
    <row r="12" spans="1:3">
      <c r="A12" s="4" t="s">
        <v>37</v>
      </c>
      <c r="B12" s="5" t="n">
        <v>3508469</v>
      </c>
      <c r="C12" s="5" t="n">
        <v>5253946</v>
      </c>
    </row>
    <row r="13" spans="1:3">
      <c r="A13" s="4" t="s">
        <v>44</v>
      </c>
      <c r="B13" s="5" t="n">
        <v>4430371</v>
      </c>
      <c r="C13" s="5" t="n">
        <v>6795819</v>
      </c>
    </row>
    <row r="14" spans="1:3">
      <c r="A14" s="4" t="s">
        <v>45</v>
      </c>
      <c r="B14" s="5" t="n">
        <v>48288501</v>
      </c>
      <c r="C14" s="5" t="n">
        <v>41779850</v>
      </c>
    </row>
    <row r="15" spans="1:3">
      <c r="A15" s="3" t="s">
        <v>46</v>
      </c>
    </row>
    <row r="16" spans="1:3">
      <c r="A16" s="4" t="s">
        <v>47</v>
      </c>
      <c r="B16" s="5" t="n">
        <v>1167097</v>
      </c>
      <c r="C16" s="5" t="n">
        <v>583201</v>
      </c>
    </row>
    <row r="17" spans="1:3">
      <c r="A17" s="4" t="s">
        <v>48</v>
      </c>
      <c r="B17" s="5" t="n">
        <v>18234089</v>
      </c>
      <c r="C17" s="5" t="n">
        <v>12228679</v>
      </c>
    </row>
    <row r="18" spans="1:3">
      <c r="A18" s="4" t="s">
        <v>49</v>
      </c>
      <c r="B18" s="5" t="n">
        <v>1354817</v>
      </c>
      <c r="C18" s="5" t="n">
        <v>1786412</v>
      </c>
    </row>
    <row r="19" spans="1:3">
      <c r="A19" s="4" t="s">
        <v>50</v>
      </c>
      <c r="B19" s="5" t="n">
        <v>11753423</v>
      </c>
      <c r="C19" s="5" t="n">
        <v>10932653</v>
      </c>
    </row>
    <row r="20" spans="1:3">
      <c r="A20" s="4" t="s">
        <v>51</v>
      </c>
      <c r="B20" s="5" t="n">
        <v>32509426</v>
      </c>
      <c r="C20" s="5" t="n">
        <v>25530945</v>
      </c>
    </row>
    <row r="21" spans="1:3">
      <c r="A21" s="4" t="s">
        <v>52</v>
      </c>
      <c r="B21" s="5" t="n">
        <v>582481</v>
      </c>
      <c r="C21" s="5" t="n">
        <v>366323</v>
      </c>
    </row>
    <row r="22" spans="1:3">
      <c r="A22" s="4" t="s">
        <v>53</v>
      </c>
      <c r="B22" s="5" t="n">
        <v>46601</v>
      </c>
      <c r="C22" s="4" t="s">
        <v>43</v>
      </c>
    </row>
    <row r="23" spans="1:3">
      <c r="A23" s="4" t="s">
        <v>54</v>
      </c>
      <c r="B23" s="5" t="n">
        <v>33138508</v>
      </c>
      <c r="C23" s="5" t="n">
        <v>25897268</v>
      </c>
    </row>
    <row r="24" spans="1:3">
      <c r="A24" s="3" t="s">
        <v>55</v>
      </c>
    </row>
    <row r="25" spans="1:3">
      <c r="A25" s="4" t="s">
        <v>56</v>
      </c>
      <c r="B25" s="4" t="s">
        <v>43</v>
      </c>
      <c r="C25" s="4" t="s">
        <v>43</v>
      </c>
    </row>
    <row r="26" spans="1:3">
      <c r="A26" s="4" t="s">
        <v>57</v>
      </c>
      <c r="B26" s="5" t="n">
        <v>1172</v>
      </c>
      <c r="C26" s="5" t="n">
        <v>1160</v>
      </c>
    </row>
    <row r="27" spans="1:3">
      <c r="A27" s="4" t="s">
        <v>58</v>
      </c>
      <c r="B27" s="5" t="n">
        <v>-2609881</v>
      </c>
      <c r="C27" s="5" t="n">
        <v>-2885579</v>
      </c>
    </row>
    <row r="28" spans="1:3">
      <c r="A28" s="4" t="s">
        <v>59</v>
      </c>
      <c r="B28" s="5" t="n">
        <v>18958453</v>
      </c>
      <c r="C28" s="5" t="n">
        <v>18535051</v>
      </c>
    </row>
    <row r="29" spans="1:3">
      <c r="A29" s="4" t="s">
        <v>60</v>
      </c>
      <c r="B29" s="5" t="n">
        <v>-1199751</v>
      </c>
      <c r="C29" s="5" t="n">
        <v>231950</v>
      </c>
    </row>
    <row r="30" spans="1:3">
      <c r="A30" s="4" t="s">
        <v>61</v>
      </c>
      <c r="B30" s="5" t="n">
        <v>15149993</v>
      </c>
      <c r="C30" s="5" t="n">
        <v>15882582</v>
      </c>
    </row>
    <row r="31" spans="1:3">
      <c r="A31" s="4" t="s">
        <v>62</v>
      </c>
      <c r="B31" s="6" t="n">
        <v>48288501</v>
      </c>
      <c r="C31" s="6" t="n">
        <v>41779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47</v>
      </c>
      <c r="B10" s="4" t="s">
        <v>204</v>
      </c>
    </row>
    <row r="11" spans="1:2">
      <c r="A11" s="4" t="s">
        <v>141</v>
      </c>
      <c r="B11" s="4" t="s">
        <v>205</v>
      </c>
    </row>
    <row r="12" spans="1:2">
      <c r="A12" s="4" t="s">
        <v>144</v>
      </c>
      <c r="B12" s="4" t="s">
        <v>206</v>
      </c>
    </row>
    <row r="13" spans="1:2">
      <c r="A13" s="4" t="s">
        <v>170</v>
      </c>
      <c r="B13" s="4" t="s">
        <v>207</v>
      </c>
    </row>
    <row r="14" spans="1:2">
      <c r="A14" s="4" t="s">
        <v>182</v>
      </c>
      <c r="B14" s="4" t="s">
        <v>208</v>
      </c>
    </row>
    <row r="15" spans="1:2">
      <c r="A15" s="4" t="s">
        <v>162</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4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5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335192</v>
      </c>
      <c r="C3" s="6" t="n">
        <v>542489</v>
      </c>
    </row>
    <row r="4" spans="1:3">
      <c r="A4" s="4" t="s">
        <v>66</v>
      </c>
      <c r="B4" s="4" t="s">
        <v>67</v>
      </c>
      <c r="C4" s="4" t="s">
        <v>67</v>
      </c>
    </row>
    <row r="5" spans="1:3">
      <c r="A5" s="4" t="s">
        <v>68</v>
      </c>
      <c r="B5" s="4" t="s">
        <v>67</v>
      </c>
      <c r="C5" s="4" t="s">
        <v>67</v>
      </c>
    </row>
    <row r="6" spans="1:3">
      <c r="A6" s="4" t="s">
        <v>69</v>
      </c>
      <c r="B6" s="5" t="n">
        <v>50000000</v>
      </c>
      <c r="C6" s="5" t="n">
        <v>50000000</v>
      </c>
    </row>
    <row r="7" spans="1:3">
      <c r="A7" s="4" t="s">
        <v>70</v>
      </c>
      <c r="B7" s="5" t="n">
        <v>11714308</v>
      </c>
      <c r="C7" s="5" t="n">
        <v>11600386</v>
      </c>
    </row>
    <row r="8" spans="1:3">
      <c r="A8" s="4" t="s">
        <v>71</v>
      </c>
      <c r="B8" s="5" t="n">
        <v>10127651</v>
      </c>
      <c r="C8" s="5" t="n">
        <v>9848186</v>
      </c>
    </row>
    <row r="9" spans="1:3">
      <c r="A9" s="4" t="s">
        <v>72</v>
      </c>
      <c r="B9" s="5" t="n">
        <v>1584418</v>
      </c>
      <c r="C9" s="5" t="n">
        <v>1752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9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row>
    <row r="8" spans="1:2">
      <c r="A8" s="4" t="s">
        <v>257</v>
      </c>
      <c r="B8" s="4" t="s">
        <v>258</v>
      </c>
    </row>
    <row r="9" spans="1:2">
      <c r="A9" s="4" t="s">
        <v>259</v>
      </c>
    </row>
    <row r="10" spans="1:2">
      <c r="A10" s="4" t="s">
        <v>257</v>
      </c>
      <c r="B10"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14"/>
    <col customWidth="1" max="5" min="5" width="14"/>
  </cols>
  <sheetData>
    <row r="1" spans="1:5">
      <c r="A1" s="1" t="s">
        <v>275</v>
      </c>
      <c r="B1" s="2" t="s">
        <v>276</v>
      </c>
      <c r="C1" s="2" t="s">
        <v>1</v>
      </c>
    </row>
    <row r="2" spans="1:5">
      <c r="B2" s="2" t="s">
        <v>2</v>
      </c>
      <c r="C2" s="2" t="s">
        <v>2</v>
      </c>
      <c r="D2" s="2" t="s">
        <v>277</v>
      </c>
      <c r="E2" s="2" t="s">
        <v>32</v>
      </c>
    </row>
    <row r="3" spans="1:5">
      <c r="A3" s="4" t="s">
        <v>278</v>
      </c>
      <c r="C3" s="6" t="n">
        <v>141200</v>
      </c>
      <c r="E3" s="6" t="n">
        <v>82000</v>
      </c>
    </row>
    <row r="4" spans="1:5">
      <c r="A4" s="4" t="s">
        <v>279</v>
      </c>
      <c r="C4" s="4" t="s">
        <v>280</v>
      </c>
    </row>
    <row r="5" spans="1:5">
      <c r="A5" s="4" t="s">
        <v>281</v>
      </c>
      <c r="D5" s="6" t="n">
        <v>3270000</v>
      </c>
    </row>
    <row r="6" spans="1:5">
      <c r="A6" s="4" t="s">
        <v>282</v>
      </c>
      <c r="D6" s="5" t="n">
        <v>75000</v>
      </c>
    </row>
    <row r="7" spans="1:5">
      <c r="A7" s="4" t="s">
        <v>283</v>
      </c>
      <c r="C7" s="4" t="s">
        <v>284</v>
      </c>
    </row>
    <row r="8" spans="1:5">
      <c r="A8" s="4" t="s">
        <v>285</v>
      </c>
      <c r="B8" s="4" t="s">
        <v>43</v>
      </c>
      <c r="C8" s="4" t="s">
        <v>43</v>
      </c>
      <c r="E8" s="4" t="s">
        <v>43</v>
      </c>
    </row>
    <row r="9" spans="1:5">
      <c r="A9" s="4" t="s">
        <v>286</v>
      </c>
      <c r="E9" s="6" t="n">
        <v>1200000</v>
      </c>
    </row>
    <row r="10" spans="1:5">
      <c r="A10" s="4" t="s">
        <v>287</v>
      </c>
    </row>
    <row r="11" spans="1:5">
      <c r="A11" s="4" t="s">
        <v>281</v>
      </c>
      <c r="C11" s="5" t="n">
        <v>3440000</v>
      </c>
    </row>
    <row r="12" spans="1:5">
      <c r="A12" s="4" t="s">
        <v>282</v>
      </c>
      <c r="C12" s="5" t="n">
        <v>50000</v>
      </c>
    </row>
    <row r="13" spans="1:5">
      <c r="A13" s="4" t="s">
        <v>288</v>
      </c>
    </row>
    <row r="14" spans="1:5">
      <c r="A14" s="4" t="s">
        <v>281</v>
      </c>
      <c r="C14" s="5" t="n">
        <v>500000</v>
      </c>
    </row>
    <row r="15" spans="1:5">
      <c r="A15" s="4" t="s">
        <v>289</v>
      </c>
    </row>
    <row r="16" spans="1:5">
      <c r="A16" s="4" t="s">
        <v>281</v>
      </c>
      <c r="D16" s="6" t="n">
        <v>6500000</v>
      </c>
    </row>
    <row r="17" spans="1:5">
      <c r="A17" s="4" t="s">
        <v>290</v>
      </c>
    </row>
    <row r="18" spans="1:5">
      <c r="A18" s="4" t="s">
        <v>281</v>
      </c>
      <c r="C18" s="6" t="n">
        <v>7700000</v>
      </c>
    </row>
    <row r="19" spans="1:5">
      <c r="A19" s="4" t="s">
        <v>291</v>
      </c>
    </row>
    <row r="20" spans="1:5">
      <c r="A20" s="4" t="s">
        <v>292</v>
      </c>
      <c r="C20" s="4" t="s">
        <v>293</v>
      </c>
    </row>
    <row r="21" spans="1:5">
      <c r="A21" s="4" t="s">
        <v>294</v>
      </c>
    </row>
    <row r="22" spans="1:5">
      <c r="A22" s="4" t="s">
        <v>292</v>
      </c>
      <c r="C22" s="4" t="s">
        <v>295</v>
      </c>
    </row>
    <row r="23" spans="1:5">
      <c r="A23" s="4" t="s">
        <v>296</v>
      </c>
    </row>
    <row r="24" spans="1:5">
      <c r="A24" s="4" t="s">
        <v>278</v>
      </c>
      <c r="B24" s="5" t="n">
        <v>400000</v>
      </c>
    </row>
    <row r="25" spans="1:5">
      <c r="A25" s="4" t="s">
        <v>297</v>
      </c>
      <c r="B25" s="6" t="n">
        <v>0</v>
      </c>
      <c r="C25" s="6"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8</v>
      </c>
      <c r="B1" s="2" t="s">
        <v>1</v>
      </c>
    </row>
    <row r="2" spans="1:3">
      <c r="B2" s="2" t="s">
        <v>2</v>
      </c>
      <c r="C2" s="2" t="s">
        <v>32</v>
      </c>
    </row>
    <row r="3" spans="1:3">
      <c r="A3" s="3" t="s">
        <v>142</v>
      </c>
    </row>
    <row r="4" spans="1:3">
      <c r="A4" s="4" t="s">
        <v>299</v>
      </c>
      <c r="B4" s="6" t="n">
        <v>110774</v>
      </c>
      <c r="C4" s="6" t="n">
        <v>1222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87962056</v>
      </c>
      <c r="C4" s="6" t="n">
        <v>162179249</v>
      </c>
    </row>
    <row r="5" spans="1:3">
      <c r="A5" s="4" t="s">
        <v>76</v>
      </c>
      <c r="B5" s="5" t="n">
        <v>167800629</v>
      </c>
      <c r="C5" s="5" t="n">
        <v>143910434</v>
      </c>
    </row>
    <row r="6" spans="1:3">
      <c r="A6" s="4" t="s">
        <v>77</v>
      </c>
      <c r="B6" s="5" t="n">
        <v>20161427</v>
      </c>
      <c r="C6" s="5" t="n">
        <v>18268815</v>
      </c>
    </row>
    <row r="7" spans="1:3">
      <c r="A7" s="3" t="s">
        <v>78</v>
      </c>
    </row>
    <row r="8" spans="1:3">
      <c r="A8" s="4" t="s">
        <v>79</v>
      </c>
      <c r="B8" s="5" t="n">
        <v>18700819</v>
      </c>
      <c r="C8" s="5" t="n">
        <v>18299827</v>
      </c>
    </row>
    <row r="9" spans="1:3">
      <c r="A9" s="4" t="s">
        <v>80</v>
      </c>
      <c r="B9" s="5" t="n">
        <v>-78208</v>
      </c>
      <c r="C9" s="5" t="n">
        <v>-138547</v>
      </c>
    </row>
    <row r="10" spans="1:3">
      <c r="A10" s="4" t="s">
        <v>81</v>
      </c>
      <c r="B10" s="5" t="n">
        <v>18622611</v>
      </c>
      <c r="C10" s="5" t="n">
        <v>18161280</v>
      </c>
    </row>
    <row r="11" spans="1:3">
      <c r="A11" s="4" t="s">
        <v>82</v>
      </c>
      <c r="B11" s="5" t="n">
        <v>1538816</v>
      </c>
      <c r="C11" s="5" t="n">
        <v>107535</v>
      </c>
    </row>
    <row r="12" spans="1:3">
      <c r="A12" s="3" t="s">
        <v>83</v>
      </c>
    </row>
    <row r="13" spans="1:3">
      <c r="A13" s="4" t="s">
        <v>84</v>
      </c>
      <c r="B13" s="5" t="n">
        <v>-551226</v>
      </c>
      <c r="C13" s="5" t="n">
        <v>-306124</v>
      </c>
    </row>
    <row r="14" spans="1:3">
      <c r="A14" s="4" t="s">
        <v>85</v>
      </c>
      <c r="B14" s="5" t="n">
        <v>987590</v>
      </c>
      <c r="C14" s="5" t="n">
        <v>-198589</v>
      </c>
    </row>
    <row r="15" spans="1:3">
      <c r="A15" s="4" t="s">
        <v>86</v>
      </c>
      <c r="B15" s="5" t="n">
        <v>-141200</v>
      </c>
      <c r="C15" s="5" t="n">
        <v>-82000</v>
      </c>
    </row>
    <row r="16" spans="1:3">
      <c r="A16" s="4" t="s">
        <v>87</v>
      </c>
      <c r="B16" s="5" t="n">
        <v>-372091</v>
      </c>
      <c r="C16" s="5" t="n">
        <v>-2100000</v>
      </c>
    </row>
    <row r="17" spans="1:3">
      <c r="A17" s="4" t="s">
        <v>88</v>
      </c>
      <c r="B17" s="5" t="n">
        <v>474299</v>
      </c>
      <c r="C17" s="5" t="n">
        <v>-2380589</v>
      </c>
    </row>
    <row r="18" spans="1:3">
      <c r="A18" s="4" t="s">
        <v>89</v>
      </c>
      <c r="B18" s="5" t="n">
        <v>1906000</v>
      </c>
      <c r="C18" s="5" t="n">
        <v>-56000</v>
      </c>
    </row>
    <row r="19" spans="1:3">
      <c r="A19" s="4" t="s">
        <v>90</v>
      </c>
      <c r="B19" s="6" t="n">
        <v>-1431701</v>
      </c>
      <c r="C19" s="6" t="n">
        <v>-2324589</v>
      </c>
    </row>
    <row r="20" spans="1:3">
      <c r="A20" s="3" t="s">
        <v>91</v>
      </c>
    </row>
    <row r="21" spans="1:3">
      <c r="A21" s="4" t="s">
        <v>92</v>
      </c>
      <c r="B21" s="7" t="n">
        <v>-0.14</v>
      </c>
      <c r="C21" s="7" t="n">
        <v>-0.24</v>
      </c>
    </row>
    <row r="22" spans="1:3">
      <c r="A22" s="4" t="s">
        <v>93</v>
      </c>
      <c r="B22" s="7" t="n">
        <v>-0.14</v>
      </c>
      <c r="C22" s="7" t="n">
        <v>-0.24</v>
      </c>
    </row>
    <row r="23" spans="1:3">
      <c r="A23" s="3" t="s">
        <v>94</v>
      </c>
    </row>
    <row r="24" spans="1:3">
      <c r="A24" s="4" t="s">
        <v>92</v>
      </c>
      <c r="B24" s="5" t="n">
        <v>9949652</v>
      </c>
      <c r="C24" s="5" t="n">
        <v>9824763</v>
      </c>
    </row>
    <row r="25" spans="1:3">
      <c r="A25" s="4" t="s">
        <v>93</v>
      </c>
      <c r="B25" s="5" t="n">
        <v>9949652</v>
      </c>
      <c r="C25" s="5" t="n">
        <v>9824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301</v>
      </c>
      <c r="B2" s="6" t="n">
        <v>4883884</v>
      </c>
      <c r="C2" s="6" t="n">
        <v>4365009</v>
      </c>
    </row>
    <row r="3" spans="1:3">
      <c r="A3" s="4" t="s">
        <v>302</v>
      </c>
      <c r="B3" s="5" t="n">
        <v>-4323908</v>
      </c>
      <c r="C3" s="5" t="n">
        <v>-4218664</v>
      </c>
    </row>
    <row r="4" spans="1:3">
      <c r="A4" s="4" t="s">
        <v>303</v>
      </c>
      <c r="B4" s="5" t="n">
        <v>559976</v>
      </c>
      <c r="C4" s="5" t="n">
        <v>146345</v>
      </c>
    </row>
    <row r="5" spans="1:3">
      <c r="A5" s="4" t="s">
        <v>304</v>
      </c>
    </row>
    <row r="6" spans="1:3">
      <c r="A6" s="4" t="s">
        <v>301</v>
      </c>
      <c r="B6" s="5" t="n">
        <v>453069</v>
      </c>
      <c r="C6" s="5" t="n">
        <v>232954</v>
      </c>
    </row>
    <row r="7" spans="1:3">
      <c r="A7" s="4" t="s">
        <v>305</v>
      </c>
    </row>
    <row r="8" spans="1:3">
      <c r="A8" s="4" t="s">
        <v>301</v>
      </c>
      <c r="B8" s="5" t="n">
        <v>1630210</v>
      </c>
      <c r="C8" s="5" t="n">
        <v>1347003</v>
      </c>
    </row>
    <row r="9" spans="1:3">
      <c r="A9" s="4" t="s">
        <v>306</v>
      </c>
    </row>
    <row r="10" spans="1:3">
      <c r="A10" s="4" t="s">
        <v>301</v>
      </c>
      <c r="B10" s="6" t="n">
        <v>2800605</v>
      </c>
      <c r="C10" s="6" t="n">
        <v>27850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7</v>
      </c>
      <c r="B1" s="2" t="s">
        <v>1</v>
      </c>
    </row>
    <row r="2" spans="1:3">
      <c r="B2" s="2" t="s">
        <v>2</v>
      </c>
      <c r="C2" s="2" t="s">
        <v>32</v>
      </c>
    </row>
    <row r="3" spans="1:3">
      <c r="A3" s="3" t="s">
        <v>145</v>
      </c>
    </row>
    <row r="4" spans="1:3">
      <c r="A4" s="4" t="s">
        <v>308</v>
      </c>
      <c r="B4" s="6" t="n">
        <v>895258</v>
      </c>
      <c r="C4" s="6" t="n">
        <v>895258</v>
      </c>
    </row>
    <row r="5" spans="1:3">
      <c r="A5" s="4" t="s">
        <v>309</v>
      </c>
      <c r="B5" s="5" t="n">
        <v>106680</v>
      </c>
      <c r="C5" s="6" t="n">
        <v>336384</v>
      </c>
    </row>
    <row r="6" spans="1:3">
      <c r="A6" s="4" t="s">
        <v>310</v>
      </c>
      <c r="B6" s="6" t="n">
        <v>266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1</v>
      </c>
      <c r="B1" s="2" t="s">
        <v>2</v>
      </c>
      <c r="C1" s="2" t="s">
        <v>32</v>
      </c>
    </row>
    <row r="2" spans="1:3">
      <c r="A2" s="3" t="s">
        <v>145</v>
      </c>
    </row>
    <row r="3" spans="1:3">
      <c r="A3" s="4" t="s">
        <v>312</v>
      </c>
      <c r="B3" s="6" t="n">
        <v>4274915</v>
      </c>
      <c r="C3" s="6" t="n">
        <v>4274915</v>
      </c>
    </row>
    <row r="4" spans="1:3">
      <c r="A4" s="4" t="s">
        <v>308</v>
      </c>
      <c r="B4" s="5" t="n">
        <v>895258</v>
      </c>
      <c r="C4" s="5" t="n">
        <v>895258</v>
      </c>
    </row>
    <row r="5" spans="1:3">
      <c r="A5" s="4" t="s">
        <v>313</v>
      </c>
      <c r="B5" s="5" t="n">
        <v>5170173</v>
      </c>
      <c r="C5" s="5" t="n">
        <v>5170173</v>
      </c>
    </row>
    <row r="6" spans="1:3">
      <c r="A6" s="4" t="s">
        <v>314</v>
      </c>
      <c r="B6" s="5" t="n">
        <v>-4248271</v>
      </c>
      <c r="C6" s="5" t="n">
        <v>-4141591</v>
      </c>
    </row>
    <row r="7" spans="1:3">
      <c r="A7" s="4" t="s">
        <v>101</v>
      </c>
      <c r="B7" s="6" t="n">
        <v>921902</v>
      </c>
      <c r="C7" s="6" t="n">
        <v>1028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15</v>
      </c>
      <c r="B1" s="2" t="s">
        <v>316</v>
      </c>
      <c r="C1" s="2" t="s">
        <v>276</v>
      </c>
      <c r="D1" s="2" t="s">
        <v>1</v>
      </c>
    </row>
    <row r="2" spans="1:8">
      <c r="B2" s="2" t="s">
        <v>317</v>
      </c>
      <c r="C2" s="2" t="s">
        <v>2</v>
      </c>
      <c r="D2" s="2" t="s">
        <v>2</v>
      </c>
      <c r="E2" s="2" t="s">
        <v>32</v>
      </c>
      <c r="F2" s="2" t="s">
        <v>318</v>
      </c>
      <c r="G2" s="2" t="s">
        <v>319</v>
      </c>
      <c r="H2" s="2" t="s">
        <v>320</v>
      </c>
    </row>
    <row r="3" spans="1:8">
      <c r="A3" s="4" t="s">
        <v>321</v>
      </c>
      <c r="C3" s="4" t="s">
        <v>43</v>
      </c>
      <c r="D3" s="4" t="s">
        <v>43</v>
      </c>
      <c r="E3" s="6" t="n">
        <v>513291</v>
      </c>
      <c r="H3" s="6" t="n">
        <v>2125000</v>
      </c>
    </row>
    <row r="4" spans="1:8">
      <c r="A4" s="4" t="s">
        <v>86</v>
      </c>
      <c r="D4" s="5" t="n">
        <v>141200</v>
      </c>
      <c r="E4" s="5" t="n">
        <v>82000</v>
      </c>
    </row>
    <row r="5" spans="1:8">
      <c r="A5" s="4" t="s">
        <v>322</v>
      </c>
      <c r="D5" s="6" t="n">
        <v>400000</v>
      </c>
      <c r="E5" s="5" t="n">
        <v>2100000</v>
      </c>
    </row>
    <row r="6" spans="1:8">
      <c r="A6" s="4" t="s">
        <v>296</v>
      </c>
    </row>
    <row r="7" spans="1:8">
      <c r="A7" s="4" t="s">
        <v>323</v>
      </c>
      <c r="B7" s="4" t="s">
        <v>324</v>
      </c>
      <c r="G7" s="4" t="s">
        <v>324</v>
      </c>
    </row>
    <row r="8" spans="1:8">
      <c r="A8" s="4" t="s">
        <v>325</v>
      </c>
      <c r="B8" s="4" t="s">
        <v>326</v>
      </c>
      <c r="F8" s="4" t="s">
        <v>326</v>
      </c>
    </row>
    <row r="9" spans="1:8">
      <c r="A9" s="4" t="s">
        <v>327</v>
      </c>
      <c r="F9" s="4" t="s">
        <v>328</v>
      </c>
      <c r="G9" s="4" t="s">
        <v>329</v>
      </c>
    </row>
    <row r="10" spans="1:8">
      <c r="A10" s="4" t="s">
        <v>86</v>
      </c>
      <c r="C10" s="5" t="n">
        <v>400000</v>
      </c>
    </row>
    <row r="11" spans="1:8">
      <c r="A11" s="4" t="s">
        <v>330</v>
      </c>
    </row>
    <row r="12" spans="1:8">
      <c r="A12" s="4" t="s">
        <v>323</v>
      </c>
      <c r="G12" s="4" t="s">
        <v>331</v>
      </c>
    </row>
    <row r="13" spans="1:8">
      <c r="A13" s="4" t="s">
        <v>332</v>
      </c>
    </row>
    <row r="14" spans="1:8">
      <c r="A14" s="4" t="s">
        <v>333</v>
      </c>
      <c r="B14" s="5" t="n">
        <v>2000</v>
      </c>
    </row>
    <row r="15" spans="1:8">
      <c r="A15" s="4" t="s">
        <v>321</v>
      </c>
      <c r="B15" s="6" t="n">
        <v>2125000</v>
      </c>
    </row>
    <row r="16" spans="1:8">
      <c r="A16" s="4" t="s">
        <v>334</v>
      </c>
    </row>
    <row r="17" spans="1:8">
      <c r="A17" s="4" t="s">
        <v>86</v>
      </c>
      <c r="C17" s="6" t="n">
        <v>400000</v>
      </c>
    </row>
    <row r="18" spans="1:8">
      <c r="A18" s="4" t="s">
        <v>322</v>
      </c>
      <c r="E18" s="6" t="n">
        <v>2100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148</v>
      </c>
    </row>
    <row r="4" spans="1:3">
      <c r="A4" s="4" t="s">
        <v>336</v>
      </c>
      <c r="B4" s="6" t="n">
        <v>513291</v>
      </c>
      <c r="C4" s="6" t="n">
        <v>2125000</v>
      </c>
    </row>
    <row r="5" spans="1:3">
      <c r="A5" s="4" t="s">
        <v>337</v>
      </c>
      <c r="B5" s="5" t="n">
        <v>347091</v>
      </c>
      <c r="C5" s="5" t="n">
        <v>488291</v>
      </c>
    </row>
    <row r="6" spans="1:3">
      <c r="A6" s="4" t="s">
        <v>338</v>
      </c>
      <c r="B6" s="5" t="n">
        <v>-372091</v>
      </c>
      <c r="C6" s="5" t="n">
        <v>-2100000</v>
      </c>
    </row>
    <row r="7" spans="1:3">
      <c r="A7" s="4" t="s">
        <v>339</v>
      </c>
      <c r="B7" s="4" t="s">
        <v>43</v>
      </c>
      <c r="C7" s="6" t="n">
        <v>5132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341</v>
      </c>
      <c r="C2" s="2" t="s">
        <v>342</v>
      </c>
    </row>
    <row r="3" spans="1:3">
      <c r="A3" s="3" t="s">
        <v>148</v>
      </c>
    </row>
    <row r="4" spans="1:3">
      <c r="A4" s="4" t="s">
        <v>343</v>
      </c>
      <c r="B4" s="6" t="n">
        <v>1037657</v>
      </c>
      <c r="C4" s="6" t="n">
        <v>1492360</v>
      </c>
    </row>
    <row r="5" spans="1:3">
      <c r="A5" s="4" t="s">
        <v>308</v>
      </c>
      <c r="B5" s="5" t="n">
        <v>10883611</v>
      </c>
      <c r="C5" s="5" t="n">
        <v>9941946</v>
      </c>
    </row>
    <row r="6" spans="1:3">
      <c r="A6" s="4" t="s">
        <v>344</v>
      </c>
      <c r="B6" s="5" t="n">
        <v>32714</v>
      </c>
      <c r="C6" s="5" t="n">
        <v>97340</v>
      </c>
    </row>
    <row r="7" spans="1:3">
      <c r="A7" s="4" t="s">
        <v>45</v>
      </c>
      <c r="B7" s="5" t="n">
        <v>11953982</v>
      </c>
      <c r="C7" s="5" t="n">
        <v>11531646</v>
      </c>
    </row>
    <row r="8" spans="1:3">
      <c r="A8" s="4" t="s">
        <v>345</v>
      </c>
      <c r="B8" s="5" t="n">
        <v>3897336</v>
      </c>
      <c r="C8" s="5" t="n">
        <v>6411313</v>
      </c>
    </row>
    <row r="9" spans="1:3">
      <c r="A9" s="4" t="s">
        <v>346</v>
      </c>
      <c r="B9" s="5" t="n">
        <v>5815353</v>
      </c>
      <c r="C9" s="5" t="n">
        <v>1430819</v>
      </c>
    </row>
    <row r="10" spans="1:3">
      <c r="A10" s="4" t="s">
        <v>347</v>
      </c>
      <c r="B10" s="5" t="n">
        <v>2241293</v>
      </c>
      <c r="C10" s="5" t="n">
        <v>3689514</v>
      </c>
    </row>
    <row r="11" spans="1:3">
      <c r="A11" s="4" t="s">
        <v>348</v>
      </c>
      <c r="B11" s="5" t="n">
        <v>11953982</v>
      </c>
      <c r="C11" s="5" t="n">
        <v>11531646</v>
      </c>
    </row>
    <row r="12" spans="1:3">
      <c r="A12" s="4" t="s">
        <v>349</v>
      </c>
      <c r="B12" s="5" t="n">
        <v>4109421</v>
      </c>
      <c r="C12" s="5" t="n">
        <v>8948531</v>
      </c>
    </row>
    <row r="13" spans="1:3">
      <c r="A13" s="4" t="s">
        <v>77</v>
      </c>
      <c r="B13" s="5" t="n">
        <v>1001494</v>
      </c>
      <c r="C13" s="5" t="n">
        <v>2812742</v>
      </c>
    </row>
    <row r="14" spans="1:3">
      <c r="A14" s="4" t="s">
        <v>350</v>
      </c>
      <c r="B14" s="5" t="n">
        <v>-701196</v>
      </c>
      <c r="C14" s="5" t="n">
        <v>826821</v>
      </c>
    </row>
    <row r="15" spans="1:3">
      <c r="A15" s="4" t="s">
        <v>351</v>
      </c>
      <c r="B15" s="6" t="n">
        <v>-494667</v>
      </c>
      <c r="C15" s="6" t="n">
        <v>-3681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4" t="s">
        <v>354</v>
      </c>
      <c r="B3" s="6" t="n">
        <v>513291</v>
      </c>
    </row>
    <row r="4" spans="1:2">
      <c r="A4" s="4" t="s">
        <v>355</v>
      </c>
      <c r="B4" s="5" t="n">
        <v>2100000</v>
      </c>
    </row>
    <row r="5" spans="1:2">
      <c r="A5" s="4" t="s">
        <v>356</v>
      </c>
    </row>
    <row r="6" spans="1:2">
      <c r="A6" s="4" t="s">
        <v>354</v>
      </c>
      <c r="B6" s="6" t="n">
        <v>513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2</v>
      </c>
    </row>
    <row r="2" spans="1:3">
      <c r="A2" s="3" t="s">
        <v>154</v>
      </c>
    </row>
    <row r="3" spans="1:3">
      <c r="A3" s="4" t="s">
        <v>358</v>
      </c>
      <c r="B3" s="6" t="n">
        <v>3321345</v>
      </c>
      <c r="C3" s="6" t="n">
        <v>2804341</v>
      </c>
    </row>
    <row r="4" spans="1:3">
      <c r="A4" s="4" t="s">
        <v>359</v>
      </c>
      <c r="B4" s="4" t="s">
        <v>43</v>
      </c>
      <c r="C4" s="5" t="n">
        <v>16831</v>
      </c>
    </row>
    <row r="5" spans="1:3">
      <c r="A5" s="4" t="s">
        <v>360</v>
      </c>
      <c r="B5" s="5" t="n">
        <v>126428</v>
      </c>
      <c r="C5" s="5" t="n">
        <v>138171</v>
      </c>
    </row>
    <row r="6" spans="1:3">
      <c r="A6" s="4" t="s">
        <v>361</v>
      </c>
      <c r="B6" s="5" t="n">
        <v>3382041</v>
      </c>
      <c r="C6" s="5" t="n">
        <v>5115775</v>
      </c>
    </row>
    <row r="7" spans="1:3">
      <c r="A7" s="4" t="s">
        <v>362</v>
      </c>
      <c r="B7" s="5" t="n">
        <v>6829814</v>
      </c>
      <c r="C7" s="5" t="n">
        <v>8075118</v>
      </c>
    </row>
    <row r="8" spans="1:3">
      <c r="A8" s="4" t="s">
        <v>363</v>
      </c>
      <c r="B8" s="5" t="n">
        <v>-3321345</v>
      </c>
      <c r="C8" s="5" t="n">
        <v>-2821172</v>
      </c>
    </row>
    <row r="9" spans="1:3">
      <c r="A9" s="4" t="s">
        <v>364</v>
      </c>
      <c r="B9" s="6" t="n">
        <v>3508469</v>
      </c>
      <c r="C9" s="6" t="n">
        <v>5253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57</v>
      </c>
    </row>
    <row r="3" spans="1:3">
      <c r="A3" s="4" t="s">
        <v>366</v>
      </c>
      <c r="B3" s="6" t="n">
        <v>10117671</v>
      </c>
      <c r="C3" s="6" t="n">
        <v>8076807</v>
      </c>
    </row>
    <row r="4" spans="1:3">
      <c r="A4" s="4" t="s">
        <v>367</v>
      </c>
      <c r="B4" s="5" t="n">
        <v>324823</v>
      </c>
      <c r="C4" s="5" t="n">
        <v>325763</v>
      </c>
    </row>
    <row r="5" spans="1:3">
      <c r="A5" s="4" t="s">
        <v>368</v>
      </c>
      <c r="B5" s="5" t="n">
        <v>63401</v>
      </c>
      <c r="C5" s="5" t="n">
        <v>13508</v>
      </c>
    </row>
    <row r="6" spans="1:3">
      <c r="A6" s="4" t="s">
        <v>369</v>
      </c>
      <c r="B6" s="5" t="n">
        <v>1247528</v>
      </c>
      <c r="C6" s="5" t="n">
        <v>2516575</v>
      </c>
    </row>
    <row r="7" spans="1:3">
      <c r="A7" s="4" t="s">
        <v>101</v>
      </c>
      <c r="B7" s="6" t="n">
        <v>11753423</v>
      </c>
      <c r="C7" s="6" t="n">
        <v>10932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370</v>
      </c>
      <c r="B1" s="2" t="s">
        <v>371</v>
      </c>
      <c r="C1" s="2" t="s">
        <v>2</v>
      </c>
      <c r="D1" s="2" t="s">
        <v>372</v>
      </c>
      <c r="E1" s="2" t="s">
        <v>32</v>
      </c>
      <c r="F1" s="2" t="s">
        <v>373</v>
      </c>
      <c r="G1" s="2" t="s">
        <v>320</v>
      </c>
    </row>
    <row r="2" spans="1:7">
      <c r="A2" s="3" t="s">
        <v>374</v>
      </c>
    </row>
    <row r="3" spans="1:7">
      <c r="A3" s="4" t="s">
        <v>375</v>
      </c>
      <c r="C3" s="6" t="n">
        <v>18234089</v>
      </c>
      <c r="E3" s="6" t="n">
        <v>12228679</v>
      </c>
    </row>
    <row r="4" spans="1:7">
      <c r="A4" s="4" t="s">
        <v>376</v>
      </c>
      <c r="C4" s="5" t="n">
        <v>1211915</v>
      </c>
      <c r="E4" s="6" t="n">
        <v>1042291</v>
      </c>
      <c r="G4" s="6" t="n">
        <v>1486854</v>
      </c>
    </row>
    <row r="5" spans="1:7">
      <c r="A5" s="4" t="s">
        <v>377</v>
      </c>
    </row>
    <row r="6" spans="1:7">
      <c r="A6" s="3" t="s">
        <v>374</v>
      </c>
    </row>
    <row r="7" spans="1:7">
      <c r="A7" s="4" t="s">
        <v>375</v>
      </c>
      <c r="C7" s="6" t="n">
        <v>4200000</v>
      </c>
    </row>
    <row r="8" spans="1:7">
      <c r="A8" s="4" t="s">
        <v>378</v>
      </c>
      <c r="C8" s="4" t="s">
        <v>379</v>
      </c>
    </row>
    <row r="9" spans="1:7">
      <c r="A9" s="4" t="s">
        <v>380</v>
      </c>
    </row>
    <row r="10" spans="1:7">
      <c r="A10" s="3" t="s">
        <v>374</v>
      </c>
    </row>
    <row r="11" spans="1:7">
      <c r="A11" s="4" t="s">
        <v>381</v>
      </c>
      <c r="B11" s="4" t="s">
        <v>382</v>
      </c>
    </row>
    <row r="12" spans="1:7">
      <c r="A12" s="4" t="s">
        <v>383</v>
      </c>
    </row>
    <row r="13" spans="1:7">
      <c r="A13" s="3" t="s">
        <v>374</v>
      </c>
    </row>
    <row r="14" spans="1:7">
      <c r="A14" s="4" t="s">
        <v>384</v>
      </c>
      <c r="B14" s="6" t="n">
        <v>20000000</v>
      </c>
    </row>
    <row r="15" spans="1:7">
      <c r="A15" s="4" t="s">
        <v>385</v>
      </c>
      <c r="B15" s="4" t="s">
        <v>386</v>
      </c>
    </row>
    <row r="16" spans="1:7">
      <c r="A16" s="4" t="s">
        <v>387</v>
      </c>
    </row>
    <row r="17" spans="1:7">
      <c r="A17" s="3" t="s">
        <v>374</v>
      </c>
    </row>
    <row r="18" spans="1:7">
      <c r="A18" s="4" t="s">
        <v>375</v>
      </c>
      <c r="D18" s="6" t="n">
        <v>35000000</v>
      </c>
      <c r="F18" s="6" t="n">
        <v>27500000</v>
      </c>
    </row>
    <row r="19" spans="1:7">
      <c r="A19" s="4" t="s">
        <v>388</v>
      </c>
    </row>
    <row r="20" spans="1:7">
      <c r="A20" s="3" t="s">
        <v>374</v>
      </c>
    </row>
    <row r="21" spans="1:7">
      <c r="A21" s="4" t="s">
        <v>375</v>
      </c>
      <c r="D21" s="6" t="n">
        <v>27500000</v>
      </c>
      <c r="F21" s="6" t="n">
        <v>20000000</v>
      </c>
    </row>
    <row r="22" spans="1:7">
      <c r="A22" s="4" t="s">
        <v>389</v>
      </c>
    </row>
    <row r="23" spans="1:7">
      <c r="A23" s="3" t="s">
        <v>374</v>
      </c>
    </row>
    <row r="24" spans="1:7">
      <c r="A24" s="4" t="s">
        <v>375</v>
      </c>
      <c r="C24" s="6" t="n">
        <v>300000</v>
      </c>
    </row>
    <row r="25" spans="1:7">
      <c r="A25" s="4" t="s">
        <v>390</v>
      </c>
    </row>
    <row r="26" spans="1:7">
      <c r="A26" s="3" t="s">
        <v>374</v>
      </c>
    </row>
    <row r="27" spans="1:7">
      <c r="A27" s="4" t="s">
        <v>384</v>
      </c>
      <c r="B27" s="6" t="n">
        <v>1500000</v>
      </c>
    </row>
    <row r="28" spans="1:7">
      <c r="A28" s="4" t="s">
        <v>391</v>
      </c>
    </row>
    <row r="29" spans="1:7">
      <c r="A29" s="3" t="s">
        <v>374</v>
      </c>
    </row>
    <row r="30" spans="1:7">
      <c r="A30" s="4" t="s">
        <v>375</v>
      </c>
      <c r="C30" s="6" t="n">
        <v>14000000</v>
      </c>
    </row>
    <row r="31" spans="1:7">
      <c r="A31" s="4" t="s">
        <v>378</v>
      </c>
      <c r="C31" s="4" t="s">
        <v>392</v>
      </c>
    </row>
    <row r="32" spans="1:7">
      <c r="A32" s="4" t="s">
        <v>393</v>
      </c>
    </row>
    <row r="33" spans="1:7">
      <c r="A33" s="3" t="s">
        <v>374</v>
      </c>
    </row>
    <row r="34" spans="1:7">
      <c r="A34" s="4" t="s">
        <v>381</v>
      </c>
      <c r="B34" s="4" t="s">
        <v>382</v>
      </c>
    </row>
    <row r="35" spans="1:7">
      <c r="A35" s="4" t="s">
        <v>394</v>
      </c>
    </row>
    <row r="36" spans="1:7">
      <c r="A36" s="3" t="s">
        <v>374</v>
      </c>
    </row>
    <row r="37" spans="1:7">
      <c r="A37" s="4" t="s">
        <v>378</v>
      </c>
      <c r="C37" s="4" t="s">
        <v>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24"/>
    <col customWidth="1" max="5" min="5" width="36"/>
    <col customWidth="1" max="6" min="6" width="42"/>
    <col customWidth="1" max="7" min="7" width="13"/>
  </cols>
  <sheetData>
    <row r="1" spans="1:7">
      <c r="A1" s="1" t="s">
        <v>95</v>
      </c>
      <c r="B1" s="2" t="s">
        <v>96</v>
      </c>
      <c r="C1" s="2" t="s">
        <v>97</v>
      </c>
      <c r="D1" s="2" t="s">
        <v>98</v>
      </c>
      <c r="E1" s="2" t="s">
        <v>99</v>
      </c>
      <c r="F1" s="2" t="s">
        <v>100</v>
      </c>
      <c r="G1" s="2" t="s">
        <v>101</v>
      </c>
    </row>
    <row r="2" spans="1:7">
      <c r="A2" s="4" t="s">
        <v>102</v>
      </c>
      <c r="B2" s="4" t="s">
        <v>43</v>
      </c>
      <c r="C2" s="6" t="n">
        <v>1155</v>
      </c>
      <c r="D2" s="6" t="n">
        <v>-2885579</v>
      </c>
      <c r="E2" s="6" t="n">
        <v>18410595</v>
      </c>
      <c r="F2" s="6" t="n">
        <v>2556539</v>
      </c>
      <c r="G2" s="6" t="n">
        <v>18082710</v>
      </c>
    </row>
    <row r="3" spans="1:7">
      <c r="A3" s="4" t="s">
        <v>103</v>
      </c>
      <c r="B3" s="4" t="s">
        <v>43</v>
      </c>
      <c r="C3" s="5" t="n">
        <v>5</v>
      </c>
      <c r="D3" s="4" t="s">
        <v>43</v>
      </c>
      <c r="E3" s="5" t="n">
        <v>95964</v>
      </c>
      <c r="F3" s="4" t="s">
        <v>43</v>
      </c>
      <c r="G3" s="5" t="n">
        <v>95969</v>
      </c>
    </row>
    <row r="4" spans="1:7">
      <c r="A4" s="4" t="s">
        <v>104</v>
      </c>
      <c r="B4" s="4" t="s">
        <v>43</v>
      </c>
      <c r="C4" s="4" t="s">
        <v>43</v>
      </c>
      <c r="D4" s="4" t="s">
        <v>43</v>
      </c>
      <c r="E4" s="5" t="n">
        <v>10577</v>
      </c>
      <c r="F4" s="4" t="s">
        <v>43</v>
      </c>
      <c r="G4" s="5" t="n">
        <v>10577</v>
      </c>
    </row>
    <row r="5" spans="1:7">
      <c r="A5" s="4" t="s">
        <v>105</v>
      </c>
      <c r="B5" s="4" t="s">
        <v>43</v>
      </c>
      <c r="C5" s="4" t="s">
        <v>43</v>
      </c>
      <c r="D5" s="4" t="s">
        <v>43</v>
      </c>
      <c r="E5" s="5" t="n">
        <v>17915</v>
      </c>
      <c r="F5" s="4" t="s">
        <v>43</v>
      </c>
      <c r="G5" s="5" t="n">
        <v>17915</v>
      </c>
    </row>
    <row r="6" spans="1:7">
      <c r="A6" s="4" t="s">
        <v>90</v>
      </c>
      <c r="B6" s="4" t="s">
        <v>43</v>
      </c>
      <c r="C6" s="4" t="s">
        <v>43</v>
      </c>
      <c r="D6" s="4" t="s">
        <v>43</v>
      </c>
      <c r="E6" s="4" t="s">
        <v>43</v>
      </c>
      <c r="F6" s="5" t="n">
        <v>-2324589</v>
      </c>
      <c r="G6" s="5" t="n">
        <v>-2324589</v>
      </c>
    </row>
    <row r="7" spans="1:7">
      <c r="A7" s="4" t="s">
        <v>106</v>
      </c>
      <c r="B7" s="4" t="s">
        <v>43</v>
      </c>
      <c r="C7" s="5" t="n">
        <v>1160</v>
      </c>
      <c r="D7" s="5" t="n">
        <v>-2885579</v>
      </c>
      <c r="E7" s="5" t="n">
        <v>18535051</v>
      </c>
      <c r="F7" s="5" t="n">
        <v>231950</v>
      </c>
      <c r="G7" s="5" t="n">
        <v>15882582</v>
      </c>
    </row>
    <row r="8" spans="1:7">
      <c r="A8" s="4" t="s">
        <v>103</v>
      </c>
      <c r="B8" s="4" t="s">
        <v>43</v>
      </c>
      <c r="C8" s="5" t="n">
        <v>12</v>
      </c>
      <c r="D8" s="4" t="s">
        <v>43</v>
      </c>
      <c r="E8" s="5" t="n">
        <v>173150</v>
      </c>
      <c r="F8" s="4" t="s">
        <v>43</v>
      </c>
      <c r="G8" s="5" t="n">
        <v>173162</v>
      </c>
    </row>
    <row r="9" spans="1:7">
      <c r="A9" s="4" t="s">
        <v>105</v>
      </c>
      <c r="B9" s="4" t="s">
        <v>43</v>
      </c>
      <c r="C9" s="4" t="s">
        <v>43</v>
      </c>
      <c r="D9" s="4" t="s">
        <v>43</v>
      </c>
      <c r="E9" s="5" t="n">
        <v>322613</v>
      </c>
      <c r="F9" s="4" t="s">
        <v>43</v>
      </c>
      <c r="G9" s="5" t="n">
        <v>322613</v>
      </c>
    </row>
    <row r="10" spans="1:7">
      <c r="A10" s="4" t="s">
        <v>107</v>
      </c>
      <c r="B10" s="4" t="s">
        <v>43</v>
      </c>
      <c r="C10" s="4" t="s">
        <v>43</v>
      </c>
      <c r="D10" s="5" t="n">
        <v>238791</v>
      </c>
      <c r="E10" s="5" t="n">
        <v>-17190</v>
      </c>
      <c r="F10" s="4" t="s">
        <v>43</v>
      </c>
      <c r="G10" s="5" t="n">
        <v>221601</v>
      </c>
    </row>
    <row r="11" spans="1:7">
      <c r="A11" s="4" t="s">
        <v>108</v>
      </c>
      <c r="B11" s="4" t="s">
        <v>43</v>
      </c>
      <c r="C11" s="4" t="s">
        <v>43</v>
      </c>
      <c r="D11" s="5" t="n">
        <v>36907</v>
      </c>
      <c r="E11" s="5" t="n">
        <v>-55171</v>
      </c>
      <c r="F11" s="4" t="s">
        <v>43</v>
      </c>
      <c r="G11" s="5" t="n">
        <v>-18264</v>
      </c>
    </row>
    <row r="12" spans="1:7">
      <c r="A12" s="4" t="s">
        <v>90</v>
      </c>
      <c r="B12" s="4" t="s">
        <v>43</v>
      </c>
      <c r="C12" s="4" t="s">
        <v>43</v>
      </c>
      <c r="D12" s="4" t="s">
        <v>43</v>
      </c>
      <c r="E12" s="4" t="s">
        <v>43</v>
      </c>
      <c r="F12" s="5" t="n">
        <v>-1431701</v>
      </c>
      <c r="G12" s="5" t="n">
        <v>-1431701</v>
      </c>
    </row>
    <row r="13" spans="1:7">
      <c r="A13" s="4" t="s">
        <v>109</v>
      </c>
      <c r="B13" s="4" t="s">
        <v>43</v>
      </c>
      <c r="C13" s="6" t="n">
        <v>1172</v>
      </c>
      <c r="D13" s="6" t="n">
        <v>-2609881</v>
      </c>
      <c r="E13" s="6" t="n">
        <v>18958453</v>
      </c>
      <c r="F13" s="6" t="n">
        <v>-1199751</v>
      </c>
      <c r="G13" s="6" t="n">
        <v>151499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6</v>
      </c>
      <c r="B1" s="2" t="s">
        <v>2</v>
      </c>
      <c r="C1" s="2" t="s">
        <v>32</v>
      </c>
    </row>
    <row r="2" spans="1:3">
      <c r="A2" s="3" t="s">
        <v>160</v>
      </c>
    </row>
    <row r="3" spans="1:3">
      <c r="A3" s="4" t="s">
        <v>397</v>
      </c>
      <c r="B3" s="6" t="n">
        <v>18234089</v>
      </c>
      <c r="C3" s="6" t="n">
        <v>12228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91</v>
      </c>
    </row>
    <row r="4" spans="1:3">
      <c r="A4" s="4" t="s">
        <v>399</v>
      </c>
      <c r="B4" s="6" t="n">
        <v>323000</v>
      </c>
      <c r="C4" s="6" t="n">
        <v>18000</v>
      </c>
    </row>
    <row r="5" spans="1:3">
      <c r="A5" s="4" t="s">
        <v>400</v>
      </c>
      <c r="B5" s="5" t="n">
        <v>10520962</v>
      </c>
      <c r="C5" s="5" t="n">
        <v>102165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91</v>
      </c>
    </row>
    <row r="4" spans="1:3">
      <c r="A4" s="4" t="s">
        <v>402</v>
      </c>
      <c r="B4" s="6" t="n">
        <v>-1431701</v>
      </c>
      <c r="C4" s="6" t="n">
        <v>-2324589</v>
      </c>
    </row>
    <row r="5" spans="1:3">
      <c r="A5" s="4" t="s">
        <v>403</v>
      </c>
      <c r="B5" s="5" t="n">
        <v>9949652</v>
      </c>
      <c r="C5" s="5" t="n">
        <v>9824763</v>
      </c>
    </row>
    <row r="6" spans="1:3">
      <c r="A6" s="4" t="s">
        <v>404</v>
      </c>
      <c r="B6" s="7" t="n">
        <v>-0.14</v>
      </c>
      <c r="C6" s="7" t="n">
        <v>-0.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05</v>
      </c>
      <c r="B1" s="2" t="s">
        <v>1</v>
      </c>
    </row>
    <row r="2" spans="1:3">
      <c r="B2" s="2" t="s">
        <v>2</v>
      </c>
      <c r="C2" s="2" t="s">
        <v>32</v>
      </c>
    </row>
    <row r="3" spans="1:3">
      <c r="A3" s="3" t="s">
        <v>165</v>
      </c>
    </row>
    <row r="4" spans="1:3">
      <c r="A4" s="4" t="s">
        <v>406</v>
      </c>
      <c r="B4" s="4" t="s">
        <v>407</v>
      </c>
    </row>
    <row r="5" spans="1:3">
      <c r="A5" s="4" t="s">
        <v>408</v>
      </c>
      <c r="B5" s="6" t="n">
        <v>840000</v>
      </c>
      <c r="C5" s="6" t="n">
        <v>64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9</v>
      </c>
      <c r="B1" s="2" t="s">
        <v>1</v>
      </c>
    </row>
    <row r="2" spans="1:3">
      <c r="B2" s="2" t="s">
        <v>2</v>
      </c>
      <c r="C2" s="2" t="s">
        <v>32</v>
      </c>
    </row>
    <row r="3" spans="1:3">
      <c r="A3" s="4" t="s">
        <v>410</v>
      </c>
    </row>
    <row r="4" spans="1:3">
      <c r="A4" s="4" t="s">
        <v>411</v>
      </c>
      <c r="B4" s="4" t="s">
        <v>412</v>
      </c>
      <c r="C4" s="4" t="s">
        <v>413</v>
      </c>
    </row>
    <row r="5" spans="1:3">
      <c r="A5" s="4" t="s">
        <v>414</v>
      </c>
    </row>
    <row r="6" spans="1:3">
      <c r="A6" s="4" t="s">
        <v>411</v>
      </c>
      <c r="B6" s="4" t="s">
        <v>415</v>
      </c>
      <c r="C6" s="4" t="s">
        <v>331</v>
      </c>
    </row>
    <row r="7" spans="1:3">
      <c r="A7" s="4" t="s">
        <v>416</v>
      </c>
    </row>
    <row r="8" spans="1:3">
      <c r="A8" s="4" t="s">
        <v>411</v>
      </c>
      <c r="B8" s="4" t="s">
        <v>417</v>
      </c>
      <c r="C8" s="4" t="s">
        <v>418</v>
      </c>
    </row>
    <row r="9" spans="1:3">
      <c r="A9" s="4" t="s">
        <v>419</v>
      </c>
    </row>
    <row r="10" spans="1:3">
      <c r="A10" s="4" t="s">
        <v>411</v>
      </c>
      <c r="B10" s="4" t="s">
        <v>420</v>
      </c>
      <c r="C10" s="4" t="s">
        <v>421</v>
      </c>
    </row>
    <row r="11" spans="1:3">
      <c r="A11" s="4" t="s">
        <v>422</v>
      </c>
    </row>
    <row r="12" spans="1:3">
      <c r="A12" s="4" t="s">
        <v>411</v>
      </c>
      <c r="B12" s="4" t="s">
        <v>423</v>
      </c>
      <c r="C12" s="4" t="s">
        <v>424</v>
      </c>
    </row>
    <row r="13" spans="1:3">
      <c r="A13" s="4" t="s">
        <v>425</v>
      </c>
    </row>
    <row r="14" spans="1:3">
      <c r="A14" s="4" t="s">
        <v>411</v>
      </c>
      <c r="B14" s="4" t="s">
        <v>426</v>
      </c>
      <c r="C14" s="4" t="s">
        <v>427</v>
      </c>
    </row>
    <row r="15" spans="1:3">
      <c r="A15" s="4" t="s">
        <v>428</v>
      </c>
    </row>
    <row r="16" spans="1:3">
      <c r="A16" s="4" t="s">
        <v>411</v>
      </c>
      <c r="B16" s="4" t="s">
        <v>415</v>
      </c>
    </row>
    <row r="17" spans="1:3">
      <c r="A17" s="4" t="s">
        <v>429</v>
      </c>
    </row>
    <row r="18" spans="1:3">
      <c r="A18" s="4" t="s">
        <v>411</v>
      </c>
      <c r="B18" s="4" t="s">
        <v>418</v>
      </c>
    </row>
    <row r="19" spans="1:3">
      <c r="A19" s="4" t="s">
        <v>430</v>
      </c>
    </row>
    <row r="20" spans="1:3">
      <c r="A20" s="4" t="s">
        <v>411</v>
      </c>
      <c r="B20" s="4" t="s">
        <v>431</v>
      </c>
    </row>
    <row r="21" spans="1:3">
      <c r="A21" s="4" t="s">
        <v>432</v>
      </c>
    </row>
    <row r="22" spans="1:3">
      <c r="A22" s="4" t="s">
        <v>411</v>
      </c>
      <c r="C22" s="4" t="s">
        <v>433</v>
      </c>
    </row>
    <row r="23" spans="1:3">
      <c r="A23" s="4" t="s">
        <v>434</v>
      </c>
    </row>
    <row r="24" spans="1:3">
      <c r="A24" s="4" t="s">
        <v>411</v>
      </c>
      <c r="C24" s="4" t="s">
        <v>4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2200000</v>
      </c>
      <c r="C4" s="6" t="n">
        <v>3100000</v>
      </c>
    </row>
    <row r="5" spans="1:3">
      <c r="A5" s="4" t="s">
        <v>439</v>
      </c>
    </row>
    <row r="6" spans="1:3">
      <c r="A6" s="3" t="s">
        <v>437</v>
      </c>
    </row>
    <row r="7" spans="1:3">
      <c r="A7" s="4" t="s">
        <v>440</v>
      </c>
      <c r="B7" s="5" t="n">
        <v>1000000</v>
      </c>
    </row>
    <row r="8" spans="1:3">
      <c r="A8" s="4" t="s">
        <v>441</v>
      </c>
      <c r="B8" s="5" t="n">
        <v>5000000</v>
      </c>
    </row>
    <row r="9" spans="1:3">
      <c r="A9" s="4" t="s">
        <v>442</v>
      </c>
      <c r="B9" s="5" t="n">
        <v>10000000</v>
      </c>
    </row>
    <row r="10" spans="1:3">
      <c r="A10" s="4" t="s">
        <v>443</v>
      </c>
      <c r="B10" s="5" t="n">
        <v>25000</v>
      </c>
    </row>
    <row r="11" spans="1:3">
      <c r="A11" s="4" t="s">
        <v>444</v>
      </c>
    </row>
    <row r="12" spans="1:3">
      <c r="A12" s="3" t="s">
        <v>437</v>
      </c>
    </row>
    <row r="13" spans="1:3">
      <c r="A13" s="4" t="s">
        <v>440</v>
      </c>
      <c r="B13" s="5" t="n">
        <v>30000000</v>
      </c>
    </row>
    <row r="14" spans="1:3">
      <c r="A14" s="4" t="s">
        <v>443</v>
      </c>
      <c r="B14" s="5" t="n">
        <v>5000</v>
      </c>
    </row>
    <row r="15" spans="1:3">
      <c r="A15" s="4" t="s">
        <v>445</v>
      </c>
    </row>
    <row r="16" spans="1:3">
      <c r="A16" s="3" t="s">
        <v>437</v>
      </c>
    </row>
    <row r="17" spans="1:3">
      <c r="A17" s="4" t="s">
        <v>443</v>
      </c>
      <c r="B17" s="5" t="n">
        <v>50000</v>
      </c>
    </row>
    <row r="18" spans="1:3">
      <c r="A18" s="4" t="s">
        <v>446</v>
      </c>
    </row>
    <row r="19" spans="1:3">
      <c r="A19" s="3" t="s">
        <v>437</v>
      </c>
    </row>
    <row r="20" spans="1:3">
      <c r="A20" s="4" t="s">
        <v>443</v>
      </c>
      <c r="B20" s="5" t="n">
        <v>25000</v>
      </c>
    </row>
    <row r="21" spans="1:3">
      <c r="A21" s="4" t="s">
        <v>447</v>
      </c>
    </row>
    <row r="22" spans="1:3">
      <c r="A22" s="3" t="s">
        <v>437</v>
      </c>
    </row>
    <row r="23" spans="1:3">
      <c r="A23" s="4" t="s">
        <v>443</v>
      </c>
      <c r="B23" s="6"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449</v>
      </c>
    </row>
    <row r="3" spans="1:2">
      <c r="A3" s="4" t="s">
        <v>450</v>
      </c>
    </row>
    <row r="4" spans="1:2">
      <c r="A4" s="4" t="s">
        <v>451</v>
      </c>
      <c r="B4" s="4" t="s">
        <v>452</v>
      </c>
    </row>
    <row r="5" spans="1:2">
      <c r="A5" s="4" t="s">
        <v>453</v>
      </c>
    </row>
    <row r="6" spans="1:2">
      <c r="A6" s="4" t="s">
        <v>411</v>
      </c>
      <c r="B6" s="4" t="s">
        <v>454</v>
      </c>
    </row>
    <row r="7" spans="1:2">
      <c r="A7" s="4" t="s">
        <v>451</v>
      </c>
      <c r="B7" s="4" t="s">
        <v>455</v>
      </c>
    </row>
    <row r="8" spans="1:2">
      <c r="A8" s="4" t="s">
        <v>456</v>
      </c>
    </row>
    <row r="9" spans="1:2">
      <c r="A9" s="4" t="s">
        <v>411</v>
      </c>
      <c r="B9" s="4" t="s">
        <v>426</v>
      </c>
    </row>
    <row r="10" spans="1:2">
      <c r="A10" s="4" t="s">
        <v>457</v>
      </c>
    </row>
    <row r="11" spans="1:2">
      <c r="A11" s="4" t="s">
        <v>411</v>
      </c>
      <c r="B11" s="4" t="s">
        <v>458</v>
      </c>
    </row>
    <row r="12" spans="1:2">
      <c r="A12" s="4" t="s">
        <v>439</v>
      </c>
    </row>
    <row r="13" spans="1:2">
      <c r="A13" s="4" t="s">
        <v>443</v>
      </c>
      <c r="B13" s="6" t="n">
        <v>25000</v>
      </c>
    </row>
    <row r="14" spans="1:2">
      <c r="A14" s="4" t="s">
        <v>444</v>
      </c>
    </row>
    <row r="15" spans="1:2">
      <c r="A15" s="4" t="s">
        <v>443</v>
      </c>
      <c r="B15" s="5" t="n">
        <v>5000</v>
      </c>
    </row>
    <row r="16" spans="1:2">
      <c r="A16" s="4" t="s">
        <v>445</v>
      </c>
    </row>
    <row r="17" spans="1:2">
      <c r="A17" s="4" t="s">
        <v>443</v>
      </c>
      <c r="B17" s="5" t="n">
        <v>50000</v>
      </c>
    </row>
    <row r="18" spans="1:2">
      <c r="A18" s="4" t="s">
        <v>446</v>
      </c>
    </row>
    <row r="19" spans="1:2">
      <c r="A19" s="4" t="s">
        <v>443</v>
      </c>
      <c r="B19" s="5" t="n">
        <v>25000</v>
      </c>
    </row>
    <row r="20" spans="1:2">
      <c r="A20" s="4" t="s">
        <v>447</v>
      </c>
    </row>
    <row r="21" spans="1:2">
      <c r="A21" s="4" t="s">
        <v>443</v>
      </c>
      <c r="B21" s="6"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9</v>
      </c>
      <c r="B1" s="2" t="s">
        <v>1</v>
      </c>
    </row>
    <row r="2" spans="1:3">
      <c r="B2" s="2" t="s">
        <v>2</v>
      </c>
      <c r="C2" s="2" t="s">
        <v>32</v>
      </c>
    </row>
    <row r="3" spans="1:3">
      <c r="A3" s="3" t="s">
        <v>177</v>
      </c>
    </row>
    <row r="4" spans="1:3">
      <c r="A4" s="4" t="s">
        <v>460</v>
      </c>
      <c r="B4" s="6" t="n">
        <v>2300000</v>
      </c>
      <c r="C4" s="6" t="n">
        <v>2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49</v>
      </c>
    </row>
    <row r="2" spans="1:2">
      <c r="A2" s="3" t="s">
        <v>177</v>
      </c>
    </row>
    <row r="3" spans="1:2">
      <c r="A3" s="4" t="s">
        <v>462</v>
      </c>
      <c r="B3" s="6" t="n">
        <v>1446000</v>
      </c>
    </row>
    <row r="4" spans="1:2">
      <c r="A4" s="4" t="s">
        <v>463</v>
      </c>
      <c r="B4" s="5" t="n">
        <v>951000</v>
      </c>
    </row>
    <row r="5" spans="1:2">
      <c r="A5" s="4" t="s">
        <v>464</v>
      </c>
      <c r="B5" s="5" t="n">
        <v>637000</v>
      </c>
    </row>
    <row r="6" spans="1:2">
      <c r="A6" s="4" t="s">
        <v>465</v>
      </c>
      <c r="B6" s="5" t="n">
        <v>530000</v>
      </c>
    </row>
    <row r="7" spans="1:2">
      <c r="A7" s="4" t="s">
        <v>466</v>
      </c>
      <c r="B7" s="5" t="n">
        <v>434000</v>
      </c>
    </row>
    <row r="8" spans="1:2">
      <c r="A8" s="4" t="s">
        <v>467</v>
      </c>
      <c r="B8" s="5" t="n">
        <v>554000</v>
      </c>
    </row>
    <row r="9" spans="1:2">
      <c r="A9" s="4" t="s">
        <v>101</v>
      </c>
      <c r="B9" s="6" t="n">
        <v>455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6"/>
    <col customWidth="1" max="21" min="21" width="14"/>
    <col customWidth="1" max="22" min="22" width="14"/>
    <col customWidth="1" max="23" min="23" width="14"/>
    <col customWidth="1" max="24" min="24" width="14"/>
    <col customWidth="1" max="25" min="25" width="14"/>
  </cols>
  <sheetData>
    <row r="1" spans="1:25">
      <c r="A1" s="1" t="s">
        <v>468</v>
      </c>
      <c r="B1" s="2" t="s">
        <v>316</v>
      </c>
      <c r="T1" s="2" t="s">
        <v>1</v>
      </c>
    </row>
    <row r="2" spans="1:25">
      <c r="B2" s="2" t="s">
        <v>277</v>
      </c>
      <c r="C2" s="2" t="s">
        <v>469</v>
      </c>
      <c r="D2" s="2" t="s">
        <v>470</v>
      </c>
      <c r="E2" s="2" t="s">
        <v>471</v>
      </c>
      <c r="F2" s="2" t="s">
        <v>472</v>
      </c>
      <c r="G2" s="2" t="s">
        <v>473</v>
      </c>
      <c r="H2" s="2" t="s">
        <v>474</v>
      </c>
      <c r="I2" s="2" t="s">
        <v>475</v>
      </c>
      <c r="J2" s="2" t="s">
        <v>476</v>
      </c>
      <c r="K2" s="2" t="s">
        <v>477</v>
      </c>
      <c r="L2" s="2" t="s">
        <v>478</v>
      </c>
      <c r="M2" s="2" t="s">
        <v>479</v>
      </c>
      <c r="N2" s="2" t="s">
        <v>480</v>
      </c>
      <c r="O2" s="2" t="s">
        <v>481</v>
      </c>
      <c r="P2" s="2" t="s">
        <v>482</v>
      </c>
      <c r="Q2" s="2" t="s">
        <v>483</v>
      </c>
      <c r="R2" s="2" t="s">
        <v>484</v>
      </c>
      <c r="S2" s="2" t="s">
        <v>485</v>
      </c>
      <c r="T2" s="2" t="s">
        <v>2</v>
      </c>
      <c r="U2" s="2" t="s">
        <v>32</v>
      </c>
      <c r="V2" s="2" t="s">
        <v>320</v>
      </c>
      <c r="W2" s="2" t="s">
        <v>486</v>
      </c>
      <c r="X2" s="2" t="s">
        <v>487</v>
      </c>
      <c r="Y2" s="2" t="s">
        <v>488</v>
      </c>
    </row>
    <row r="3" spans="1:25">
      <c r="A3" s="4" t="s">
        <v>489</v>
      </c>
      <c r="U3" s="5" t="n">
        <v>50000</v>
      </c>
    </row>
    <row r="4" spans="1:25">
      <c r="A4" s="4" t="s">
        <v>490</v>
      </c>
      <c r="T4" s="5" t="n">
        <v>66200</v>
      </c>
      <c r="U4" s="5" t="n">
        <v>4200</v>
      </c>
    </row>
    <row r="5" spans="1:25">
      <c r="A5" s="4" t="s">
        <v>491</v>
      </c>
      <c r="T5" s="5" t="n">
        <v>2091611</v>
      </c>
      <c r="U5" s="5" t="n">
        <v>2416733</v>
      </c>
      <c r="V5" s="5" t="n">
        <v>2426501</v>
      </c>
    </row>
    <row r="6" spans="1:25">
      <c r="A6" s="4" t="s">
        <v>492</v>
      </c>
      <c r="T6" s="6" t="n">
        <v>339592</v>
      </c>
      <c r="U6" s="6" t="n">
        <v>106546</v>
      </c>
    </row>
    <row r="7" spans="1:25">
      <c r="A7" s="4" t="s">
        <v>493</v>
      </c>
      <c r="T7" s="5" t="n">
        <v>258922</v>
      </c>
      <c r="U7" s="5" t="n">
        <v>55568</v>
      </c>
    </row>
    <row r="8" spans="1:25">
      <c r="A8" s="4" t="s">
        <v>494</v>
      </c>
      <c r="T8" s="5" t="n">
        <v>4005994</v>
      </c>
    </row>
    <row r="9" spans="1:25">
      <c r="A9" s="4" t="s">
        <v>495</v>
      </c>
      <c r="T9" s="5" t="n">
        <v>2074611</v>
      </c>
    </row>
    <row r="10" spans="1:25">
      <c r="A10" s="4" t="s">
        <v>496</v>
      </c>
      <c r="T10" s="7" t="n">
        <v>1.28</v>
      </c>
    </row>
    <row r="11" spans="1:25">
      <c r="A11" s="4" t="s">
        <v>497</v>
      </c>
      <c r="T11" s="7" t="n">
        <v>3.37</v>
      </c>
    </row>
    <row r="12" spans="1:25">
      <c r="A12" s="4" t="s">
        <v>498</v>
      </c>
      <c r="T12" s="6" t="n">
        <v>2885</v>
      </c>
    </row>
    <row r="13" spans="1:25">
      <c r="A13" s="4" t="s">
        <v>499</v>
      </c>
      <c r="T13" s="4" t="s">
        <v>500</v>
      </c>
    </row>
    <row r="14" spans="1:25">
      <c r="A14" s="4" t="s">
        <v>501</v>
      </c>
      <c r="T14" s="6" t="n">
        <v>1544791</v>
      </c>
    </row>
    <row r="15" spans="1:25">
      <c r="A15" s="4" t="s">
        <v>502</v>
      </c>
      <c r="U15" s="7" t="n">
        <v>1.3</v>
      </c>
    </row>
    <row r="16" spans="1:25">
      <c r="A16" s="4" t="s">
        <v>503</v>
      </c>
      <c r="T16" s="5" t="n">
        <v>322613</v>
      </c>
      <c r="U16" s="6" t="n">
        <v>17915</v>
      </c>
    </row>
    <row r="17" spans="1:25">
      <c r="A17" s="4" t="s">
        <v>504</v>
      </c>
      <c r="T17" s="5" t="n">
        <v>-18264</v>
      </c>
    </row>
    <row r="18" spans="1:25">
      <c r="A18" s="4" t="s">
        <v>505</v>
      </c>
    </row>
    <row r="19" spans="1:25">
      <c r="A19" s="4" t="s">
        <v>492</v>
      </c>
      <c r="T19" s="5" t="n">
        <v>143000</v>
      </c>
      <c r="U19" s="5" t="n">
        <v>23700</v>
      </c>
    </row>
    <row r="20" spans="1:25">
      <c r="A20" s="4" t="s">
        <v>503</v>
      </c>
      <c r="T20" s="5" t="n">
        <v>122000</v>
      </c>
      <c r="U20" s="6" t="n">
        <v>7300</v>
      </c>
    </row>
    <row r="21" spans="1:25">
      <c r="A21" s="4" t="s">
        <v>504</v>
      </c>
      <c r="T21" s="5" t="n">
        <v>39000</v>
      </c>
    </row>
    <row r="22" spans="1:25">
      <c r="A22" s="4" t="s">
        <v>506</v>
      </c>
      <c r="T22" s="6" t="n">
        <v>104000</v>
      </c>
    </row>
    <row r="23" spans="1:25">
      <c r="A23" s="4" t="s">
        <v>507</v>
      </c>
    </row>
    <row r="24" spans="1:25">
      <c r="A24" s="4" t="s">
        <v>508</v>
      </c>
      <c r="T24" s="5" t="n">
        <v>285000</v>
      </c>
    </row>
    <row r="25" spans="1:25">
      <c r="A25" s="4" t="s">
        <v>509</v>
      </c>
    </row>
    <row r="26" spans="1:25">
      <c r="A26" s="4" t="s">
        <v>498</v>
      </c>
      <c r="T26" s="6" t="n">
        <v>668250</v>
      </c>
    </row>
    <row r="27" spans="1:25">
      <c r="A27" s="4" t="s">
        <v>499</v>
      </c>
      <c r="T27" s="4" t="s">
        <v>510</v>
      </c>
    </row>
    <row r="28" spans="1:25">
      <c r="A28" s="4" t="s">
        <v>511</v>
      </c>
    </row>
    <row r="29" spans="1:25">
      <c r="A29" s="4" t="s">
        <v>512</v>
      </c>
      <c r="B29" s="4" t="s">
        <v>513</v>
      </c>
    </row>
    <row r="30" spans="1:25">
      <c r="A30" s="4" t="s">
        <v>514</v>
      </c>
    </row>
    <row r="31" spans="1:25">
      <c r="A31" s="4" t="s">
        <v>494</v>
      </c>
      <c r="B31" s="5" t="n">
        <v>1750000</v>
      </c>
    </row>
    <row r="32" spans="1:25">
      <c r="A32" s="4" t="s">
        <v>515</v>
      </c>
    </row>
    <row r="33" spans="1:25">
      <c r="A33" s="4" t="s">
        <v>494</v>
      </c>
      <c r="B33" s="5" t="n">
        <v>4000000</v>
      </c>
    </row>
    <row r="34" spans="1:25">
      <c r="A34" s="4" t="s">
        <v>516</v>
      </c>
    </row>
    <row r="35" spans="1:25">
      <c r="A35" s="4" t="s">
        <v>517</v>
      </c>
      <c r="Y35" s="5" t="n">
        <v>500000</v>
      </c>
    </row>
    <row r="36" spans="1:25">
      <c r="A36" s="4" t="s">
        <v>489</v>
      </c>
      <c r="P36" s="5" t="n">
        <v>205000</v>
      </c>
    </row>
    <row r="37" spans="1:25">
      <c r="A37" s="4" t="s">
        <v>490</v>
      </c>
      <c r="T37" s="5" t="n">
        <v>1200</v>
      </c>
      <c r="U37" s="5" t="n">
        <v>4200</v>
      </c>
    </row>
    <row r="38" spans="1:25">
      <c r="A38" s="4" t="s">
        <v>491</v>
      </c>
      <c r="T38" s="5" t="n">
        <v>50200</v>
      </c>
    </row>
    <row r="39" spans="1:25">
      <c r="A39" s="4" t="s">
        <v>518</v>
      </c>
      <c r="T39" s="7" t="n">
        <v>2.4</v>
      </c>
    </row>
    <row r="40" spans="1:25">
      <c r="A40" s="4" t="s">
        <v>519</v>
      </c>
    </row>
    <row r="41" spans="1:25">
      <c r="A41" s="4" t="s">
        <v>517</v>
      </c>
      <c r="W41" s="5" t="n">
        <v>2250000</v>
      </c>
      <c r="X41" s="5" t="n">
        <v>1000000</v>
      </c>
    </row>
    <row r="42" spans="1:25">
      <c r="A42" s="4" t="s">
        <v>489</v>
      </c>
      <c r="C42" s="5" t="n">
        <v>370000</v>
      </c>
      <c r="D42" s="5" t="n">
        <v>370000</v>
      </c>
      <c r="E42" s="5" t="n">
        <v>120000</v>
      </c>
      <c r="F42" s="5" t="n">
        <v>120000</v>
      </c>
      <c r="G42" s="5" t="n">
        <v>928817</v>
      </c>
      <c r="H42" s="5" t="n">
        <v>928817</v>
      </c>
      <c r="I42" s="5" t="n">
        <v>928817</v>
      </c>
      <c r="J42" s="5" t="n">
        <v>928817</v>
      </c>
      <c r="K42" s="5" t="n">
        <v>120000</v>
      </c>
      <c r="L42" s="5" t="n">
        <v>109553</v>
      </c>
      <c r="M42" s="5" t="n">
        <v>169683</v>
      </c>
      <c r="N42" s="5" t="n">
        <v>74616</v>
      </c>
      <c r="O42" s="5" t="n">
        <v>31624</v>
      </c>
      <c r="P42" s="5" t="n">
        <v>120000</v>
      </c>
      <c r="Q42" s="5" t="n">
        <v>116283</v>
      </c>
      <c r="R42" s="5" t="n">
        <v>80000</v>
      </c>
      <c r="S42" s="5" t="n">
        <v>65000</v>
      </c>
    </row>
    <row r="43" spans="1:25">
      <c r="A43" s="4" t="s">
        <v>492</v>
      </c>
      <c r="U43" s="6" t="n">
        <v>27000</v>
      </c>
    </row>
    <row r="44" spans="1:25">
      <c r="A44" s="4" t="s">
        <v>493</v>
      </c>
      <c r="T44" s="5" t="n">
        <v>25000</v>
      </c>
      <c r="U44" s="5" t="n">
        <v>10000</v>
      </c>
    </row>
    <row r="45" spans="1:25">
      <c r="A45" s="4" t="s">
        <v>520</v>
      </c>
      <c r="U45" s="7" t="n">
        <v>2.67</v>
      </c>
    </row>
    <row r="46" spans="1:25">
      <c r="A46" s="4" t="s">
        <v>521</v>
      </c>
    </row>
    <row r="47" spans="1:25">
      <c r="A47" s="4" t="s">
        <v>492</v>
      </c>
      <c r="T47" s="6" t="n">
        <v>395000</v>
      </c>
      <c r="U47" s="6" t="n">
        <v>69000</v>
      </c>
    </row>
    <row r="48" spans="1:25">
      <c r="A48" s="4" t="s">
        <v>493</v>
      </c>
      <c r="T48" s="5" t="n">
        <v>258922</v>
      </c>
      <c r="U48" s="5" t="n">
        <v>45568</v>
      </c>
    </row>
    <row r="49" spans="1:25">
      <c r="A49" s="4" t="s">
        <v>520</v>
      </c>
      <c r="U49" s="7" t="n">
        <v>1.52</v>
      </c>
    </row>
  </sheetData>
  <mergeCells count="3">
    <mergeCell ref="A1:A2"/>
    <mergeCell ref="B1:S1"/>
    <mergeCell ref="T1:U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90</v>
      </c>
      <c r="B4" s="6" t="n">
        <v>-1431701</v>
      </c>
      <c r="C4" s="6" t="n">
        <v>-2324589</v>
      </c>
    </row>
    <row r="5" spans="1:3">
      <c r="A5" s="3" t="s">
        <v>112</v>
      </c>
    </row>
    <row r="6" spans="1:3">
      <c r="A6" s="4" t="s">
        <v>113</v>
      </c>
      <c r="B6" s="5" t="n">
        <v>217454</v>
      </c>
      <c r="C6" s="5" t="n">
        <v>458590</v>
      </c>
    </row>
    <row r="7" spans="1:3">
      <c r="A7" s="4" t="s">
        <v>114</v>
      </c>
      <c r="B7" s="5" t="n">
        <v>-78208</v>
      </c>
      <c r="C7" s="5" t="n">
        <v>-138547</v>
      </c>
    </row>
    <row r="8" spans="1:3">
      <c r="A8" s="4" t="s">
        <v>86</v>
      </c>
      <c r="B8" s="5" t="n">
        <v>141200</v>
      </c>
      <c r="C8" s="5" t="n">
        <v>82000</v>
      </c>
    </row>
    <row r="9" spans="1:3">
      <c r="A9" s="4" t="s">
        <v>87</v>
      </c>
      <c r="B9" s="5" t="n">
        <v>372091</v>
      </c>
      <c r="C9" s="5" t="n">
        <v>2100000</v>
      </c>
    </row>
    <row r="10" spans="1:3">
      <c r="A10" s="4" t="s">
        <v>115</v>
      </c>
      <c r="B10" s="5" t="n">
        <v>22860</v>
      </c>
      <c r="C10" s="5" t="n">
        <v>24298</v>
      </c>
    </row>
    <row r="11" spans="1:3">
      <c r="A11" s="4" t="s">
        <v>116</v>
      </c>
      <c r="B11" s="5" t="n">
        <v>322613</v>
      </c>
      <c r="C11" s="5" t="n">
        <v>17915</v>
      </c>
    </row>
    <row r="12" spans="1:3">
      <c r="A12" s="4" t="s">
        <v>52</v>
      </c>
      <c r="B12" s="5" t="n">
        <v>216158</v>
      </c>
      <c r="C12" s="5" t="n">
        <v>-246139</v>
      </c>
    </row>
    <row r="13" spans="1:3">
      <c r="A13" s="4" t="s">
        <v>117</v>
      </c>
      <c r="B13" s="5" t="n">
        <v>1733734</v>
      </c>
      <c r="C13" s="5" t="n">
        <v>37689</v>
      </c>
    </row>
    <row r="14" spans="1:3">
      <c r="A14" s="3" t="s">
        <v>118</v>
      </c>
    </row>
    <row r="15" spans="1:3">
      <c r="A15" s="4" t="s">
        <v>119</v>
      </c>
      <c r="B15" s="5" t="n">
        <v>-7563952</v>
      </c>
      <c r="C15" s="5" t="n">
        <v>-7160063</v>
      </c>
    </row>
    <row r="16" spans="1:3">
      <c r="A16" s="4" t="s">
        <v>36</v>
      </c>
      <c r="B16" s="5" t="n">
        <v>-148510</v>
      </c>
      <c r="C16" s="5" t="n">
        <v>68474</v>
      </c>
    </row>
    <row r="17" spans="1:3">
      <c r="A17" s="4" t="s">
        <v>37</v>
      </c>
      <c r="B17" s="5" t="n">
        <v>-477329</v>
      </c>
      <c r="C17" s="5" t="n">
        <v>-1516300</v>
      </c>
    </row>
    <row r="18" spans="1:3">
      <c r="A18" s="4" t="s">
        <v>120</v>
      </c>
      <c r="B18" s="5" t="n">
        <v>421486</v>
      </c>
      <c r="C18" s="5" t="n">
        <v>3427759</v>
      </c>
    </row>
    <row r="19" spans="1:3">
      <c r="A19" s="4" t="s">
        <v>121</v>
      </c>
      <c r="B19" s="5" t="n">
        <v>46601</v>
      </c>
      <c r="C19" s="5" t="n">
        <v>-700000</v>
      </c>
    </row>
    <row r="20" spans="1:3">
      <c r="A20" s="4" t="s">
        <v>122</v>
      </c>
      <c r="B20" s="5" t="n">
        <v>-6205504</v>
      </c>
      <c r="C20" s="5" t="n">
        <v>-5868913</v>
      </c>
    </row>
    <row r="21" spans="1:3">
      <c r="A21" s="3" t="s">
        <v>123</v>
      </c>
    </row>
    <row r="22" spans="1:3">
      <c r="A22" s="4" t="s">
        <v>124</v>
      </c>
      <c r="B22" s="5" t="n">
        <v>-535505</v>
      </c>
      <c r="C22" s="5" t="n">
        <v>-10394</v>
      </c>
    </row>
    <row r="23" spans="1:3">
      <c r="A23" s="4" t="s">
        <v>125</v>
      </c>
      <c r="B23" s="5" t="n">
        <v>-535505</v>
      </c>
      <c r="C23" s="5" t="n">
        <v>-10394</v>
      </c>
    </row>
    <row r="24" spans="1:3">
      <c r="A24" s="3" t="s">
        <v>126</v>
      </c>
    </row>
    <row r="25" spans="1:3">
      <c r="A25" s="4" t="s">
        <v>127</v>
      </c>
      <c r="B25" s="5" t="n">
        <v>6005410</v>
      </c>
      <c r="C25" s="5" t="n">
        <v>5216936</v>
      </c>
    </row>
    <row r="26" spans="1:3">
      <c r="A26" s="4" t="s">
        <v>128</v>
      </c>
      <c r="B26" s="5" t="n">
        <v>583895</v>
      </c>
      <c r="C26" s="5" t="n">
        <v>111262</v>
      </c>
    </row>
    <row r="27" spans="1:3">
      <c r="A27" s="4" t="s">
        <v>129</v>
      </c>
      <c r="B27" s="5" t="n">
        <v>339592</v>
      </c>
      <c r="C27" s="5" t="n">
        <v>106546</v>
      </c>
    </row>
    <row r="28" spans="1:3">
      <c r="A28" s="4" t="s">
        <v>130</v>
      </c>
      <c r="B28" s="5" t="n">
        <v>-18264</v>
      </c>
      <c r="C28" s="4" t="s">
        <v>43</v>
      </c>
    </row>
    <row r="29" spans="1:3">
      <c r="A29" s="4" t="s">
        <v>131</v>
      </c>
      <c r="B29" s="5" t="n">
        <v>6910633</v>
      </c>
      <c r="C29" s="5" t="n">
        <v>5434744</v>
      </c>
    </row>
    <row r="30" spans="1:3">
      <c r="A30" s="4" t="s">
        <v>132</v>
      </c>
      <c r="B30" s="5" t="n">
        <v>169624</v>
      </c>
      <c r="C30" s="5" t="n">
        <v>-444563</v>
      </c>
    </row>
    <row r="31" spans="1:3">
      <c r="A31" s="4" t="s">
        <v>133</v>
      </c>
      <c r="B31" s="5" t="n">
        <v>1042291</v>
      </c>
      <c r="C31" s="5" t="n">
        <v>1486854</v>
      </c>
    </row>
    <row r="32" spans="1:3">
      <c r="A32" s="4" t="s">
        <v>134</v>
      </c>
      <c r="B32" s="5" t="n">
        <v>1211915</v>
      </c>
      <c r="C32" s="5" t="n">
        <v>1042291</v>
      </c>
    </row>
    <row r="33" spans="1:3">
      <c r="A33" s="3" t="s">
        <v>135</v>
      </c>
    </row>
    <row r="34" spans="1:3">
      <c r="A34" s="4" t="s">
        <v>136</v>
      </c>
      <c r="B34" s="5" t="n">
        <v>501389</v>
      </c>
      <c r="C34" s="5" t="n">
        <v>297373</v>
      </c>
    </row>
    <row r="35" spans="1:3">
      <c r="A35" s="4" t="s">
        <v>137</v>
      </c>
      <c r="B35" s="6" t="n">
        <v>13427</v>
      </c>
      <c r="C35" s="6" t="n">
        <v>10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4" t="s">
        <v>524</v>
      </c>
    </row>
    <row r="4" spans="1:2">
      <c r="A4" s="4" t="s">
        <v>525</v>
      </c>
      <c r="B4" s="5" t="n">
        <v>13753</v>
      </c>
    </row>
    <row r="5" spans="1:2">
      <c r="A5" s="4" t="s">
        <v>526</v>
      </c>
      <c r="B5" s="7" t="n">
        <v>3.36</v>
      </c>
    </row>
    <row r="6" spans="1:2">
      <c r="A6" s="4" t="s">
        <v>527</v>
      </c>
      <c r="B6" s="4" t="s">
        <v>528</v>
      </c>
    </row>
    <row r="7" spans="1:2">
      <c r="A7" s="4" t="s">
        <v>529</v>
      </c>
    </row>
    <row r="8" spans="1:2">
      <c r="A8" s="4" t="s">
        <v>525</v>
      </c>
      <c r="B8" s="5" t="n">
        <v>500000</v>
      </c>
    </row>
    <row r="9" spans="1:2">
      <c r="A9" s="4" t="s">
        <v>526</v>
      </c>
      <c r="B9" s="7" t="n">
        <v>3.37</v>
      </c>
    </row>
    <row r="10" spans="1:2">
      <c r="A10" s="4" t="s">
        <v>527</v>
      </c>
      <c r="B10" s="4" t="s">
        <v>530</v>
      </c>
    </row>
    <row r="11" spans="1:2">
      <c r="A11" s="4" t="s">
        <v>531</v>
      </c>
    </row>
    <row r="12" spans="1:2">
      <c r="A12" s="4" t="s">
        <v>525</v>
      </c>
      <c r="B12" s="5" t="n">
        <v>14233</v>
      </c>
    </row>
    <row r="13" spans="1:2">
      <c r="A13" s="4" t="s">
        <v>526</v>
      </c>
      <c r="B13" s="7" t="n">
        <v>3.08</v>
      </c>
    </row>
    <row r="14" spans="1:2">
      <c r="A14" s="4" t="s">
        <v>527</v>
      </c>
      <c r="B14" s="4" t="s">
        <v>532</v>
      </c>
    </row>
    <row r="15" spans="1:2">
      <c r="A15" s="4" t="s">
        <v>533</v>
      </c>
    </row>
    <row r="16" spans="1:2">
      <c r="A16" s="4" t="s">
        <v>525</v>
      </c>
      <c r="B16" s="5" t="n">
        <v>18425</v>
      </c>
    </row>
    <row r="17" spans="1:2">
      <c r="A17" s="4" t="s">
        <v>526</v>
      </c>
      <c r="B17" s="7" t="n">
        <v>3.08</v>
      </c>
    </row>
    <row r="18" spans="1:2">
      <c r="A18" s="4" t="s">
        <v>527</v>
      </c>
      <c r="B18" s="4" t="s">
        <v>532</v>
      </c>
    </row>
    <row r="19" spans="1:2">
      <c r="A19" s="4" t="s">
        <v>534</v>
      </c>
    </row>
    <row r="20" spans="1:2">
      <c r="A20" s="4" t="s">
        <v>525</v>
      </c>
      <c r="B20" s="5" t="n">
        <v>35000</v>
      </c>
    </row>
    <row r="21" spans="1:2">
      <c r="A21" s="4" t="s">
        <v>526</v>
      </c>
      <c r="B21" s="7" t="n">
        <v>2.4</v>
      </c>
    </row>
    <row r="22" spans="1:2">
      <c r="A22" s="4" t="s">
        <v>527</v>
      </c>
      <c r="B22" s="4" t="s">
        <v>535</v>
      </c>
    </row>
    <row r="23" spans="1:2">
      <c r="A23" s="4" t="s">
        <v>536</v>
      </c>
    </row>
    <row r="24" spans="1:2">
      <c r="A24" s="4" t="s">
        <v>525</v>
      </c>
      <c r="B24" s="5" t="n">
        <v>50000</v>
      </c>
    </row>
    <row r="25" spans="1:2">
      <c r="A25" s="4" t="s">
        <v>526</v>
      </c>
      <c r="B25" s="7" t="n">
        <v>2.01</v>
      </c>
    </row>
    <row r="26" spans="1:2">
      <c r="A26" s="4" t="s">
        <v>527</v>
      </c>
      <c r="B26" s="4" t="s">
        <v>537</v>
      </c>
    </row>
    <row r="27" spans="1:2">
      <c r="A27" s="4" t="s">
        <v>538</v>
      </c>
    </row>
    <row r="28" spans="1:2">
      <c r="A28" s="4" t="s">
        <v>525</v>
      </c>
      <c r="B28" s="5" t="n">
        <v>70000</v>
      </c>
    </row>
    <row r="29" spans="1:2">
      <c r="A29" s="4" t="s">
        <v>526</v>
      </c>
      <c r="B29" s="7" t="n">
        <v>1.42</v>
      </c>
    </row>
    <row r="30" spans="1:2">
      <c r="A30" s="4" t="s">
        <v>527</v>
      </c>
      <c r="B30" s="4" t="s">
        <v>539</v>
      </c>
    </row>
    <row r="31" spans="1:2">
      <c r="A31" s="4" t="s">
        <v>540</v>
      </c>
    </row>
    <row r="32" spans="1:2">
      <c r="A32" s="4" t="s">
        <v>525</v>
      </c>
      <c r="B32" s="5" t="n">
        <v>240000</v>
      </c>
    </row>
    <row r="33" spans="1:2">
      <c r="A33" s="4" t="s">
        <v>526</v>
      </c>
      <c r="B33" s="7" t="n">
        <v>1.64</v>
      </c>
    </row>
    <row r="34" spans="1:2">
      <c r="A34" s="4" t="s">
        <v>527</v>
      </c>
      <c r="B34" s="4" t="s">
        <v>541</v>
      </c>
    </row>
    <row r="35" spans="1:2">
      <c r="A35" s="4" t="s">
        <v>542</v>
      </c>
    </row>
    <row r="36" spans="1:2">
      <c r="A36" s="4" t="s">
        <v>525</v>
      </c>
      <c r="B36" s="5" t="n">
        <v>180000</v>
      </c>
    </row>
    <row r="37" spans="1:2">
      <c r="A37" s="4" t="s">
        <v>526</v>
      </c>
      <c r="B37" s="7" t="n">
        <v>2.3</v>
      </c>
    </row>
    <row r="38" spans="1:2">
      <c r="A38" s="4" t="s">
        <v>527</v>
      </c>
      <c r="B38" s="4" t="s">
        <v>541</v>
      </c>
    </row>
    <row r="39" spans="1:2">
      <c r="A39" s="4" t="s">
        <v>543</v>
      </c>
    </row>
    <row r="40" spans="1:2">
      <c r="A40" s="4" t="s">
        <v>525</v>
      </c>
      <c r="B40" s="5" t="n">
        <v>180000</v>
      </c>
    </row>
    <row r="41" spans="1:2">
      <c r="A41" s="4" t="s">
        <v>526</v>
      </c>
      <c r="B41" s="6" t="n">
        <v>3</v>
      </c>
    </row>
    <row r="42" spans="1:2">
      <c r="A42" s="4" t="s">
        <v>527</v>
      </c>
      <c r="B42" s="4" t="s">
        <v>541</v>
      </c>
    </row>
    <row r="43" spans="1:2">
      <c r="A43" s="4" t="s">
        <v>544</v>
      </c>
    </row>
    <row r="44" spans="1:2">
      <c r="A44" s="4" t="s">
        <v>525</v>
      </c>
      <c r="B44" s="5" t="n">
        <v>70000</v>
      </c>
    </row>
    <row r="45" spans="1:2">
      <c r="A45" s="4" t="s">
        <v>526</v>
      </c>
      <c r="B45" s="7" t="n">
        <v>1.28</v>
      </c>
    </row>
    <row r="46" spans="1:2">
      <c r="A46" s="4" t="s">
        <v>527</v>
      </c>
      <c r="B46" s="4" t="s">
        <v>545</v>
      </c>
    </row>
    <row r="47" spans="1:2">
      <c r="A47" s="4" t="s">
        <v>546</v>
      </c>
    </row>
    <row r="48" spans="1:2">
      <c r="A48" s="4" t="s">
        <v>525</v>
      </c>
      <c r="B48" s="5" t="n">
        <v>165000</v>
      </c>
    </row>
    <row r="49" spans="1:2">
      <c r="A49" s="4" t="s">
        <v>526</v>
      </c>
      <c r="B49" s="7" t="n">
        <v>1.91</v>
      </c>
    </row>
    <row r="50" spans="1:2">
      <c r="A50" s="4" t="s">
        <v>527</v>
      </c>
      <c r="B50" s="4" t="s">
        <v>547</v>
      </c>
    </row>
    <row r="51" spans="1:2">
      <c r="A51" s="4" t="s">
        <v>548</v>
      </c>
    </row>
    <row r="52" spans="1:2">
      <c r="A52" s="4" t="s">
        <v>525</v>
      </c>
      <c r="B52" s="5" t="n">
        <v>60000</v>
      </c>
    </row>
    <row r="53" spans="1:2">
      <c r="A53" s="4" t="s">
        <v>526</v>
      </c>
      <c r="B53" s="7" t="n">
        <v>1.61</v>
      </c>
    </row>
    <row r="54" spans="1:2">
      <c r="A54" s="4" t="s">
        <v>527</v>
      </c>
      <c r="B54" s="4" t="s">
        <v>549</v>
      </c>
    </row>
    <row r="55" spans="1:2">
      <c r="A55" s="4" t="s">
        <v>550</v>
      </c>
    </row>
    <row r="56" spans="1:2">
      <c r="A56" s="4" t="s">
        <v>525</v>
      </c>
      <c r="B56" s="5" t="n">
        <v>50000</v>
      </c>
    </row>
    <row r="57" spans="1:2">
      <c r="A57" s="4" t="s">
        <v>526</v>
      </c>
      <c r="B57" s="7" t="n">
        <v>1.43</v>
      </c>
    </row>
    <row r="58" spans="1:2">
      <c r="A58" s="4" t="s">
        <v>527</v>
      </c>
      <c r="B58" s="4" t="s">
        <v>551</v>
      </c>
    </row>
    <row r="59" spans="1:2">
      <c r="A59" s="4" t="s">
        <v>552</v>
      </c>
    </row>
    <row r="60" spans="1:2">
      <c r="A60" s="4" t="s">
        <v>525</v>
      </c>
      <c r="B60" s="5" t="n">
        <v>85000</v>
      </c>
    </row>
    <row r="61" spans="1:2">
      <c r="A61" s="4" t="s">
        <v>526</v>
      </c>
      <c r="B61" s="7" t="n">
        <v>1.8</v>
      </c>
    </row>
    <row r="62" spans="1:2">
      <c r="A62" s="4" t="s">
        <v>527</v>
      </c>
      <c r="B62" s="4" t="s">
        <v>553</v>
      </c>
    </row>
    <row r="63" spans="1:2">
      <c r="A63" s="4" t="s">
        <v>554</v>
      </c>
    </row>
    <row r="64" spans="1:2">
      <c r="A64" s="4" t="s">
        <v>525</v>
      </c>
      <c r="B64" s="5" t="n">
        <v>80000</v>
      </c>
    </row>
    <row r="65" spans="1:2">
      <c r="A65" s="4" t="s">
        <v>526</v>
      </c>
      <c r="B65" s="7" t="n">
        <v>3.25</v>
      </c>
    </row>
    <row r="66" spans="1:2">
      <c r="A66" s="4" t="s">
        <v>527</v>
      </c>
      <c r="B66" s="4" t="s">
        <v>555</v>
      </c>
    </row>
    <row r="67" spans="1:2">
      <c r="A67" s="4" t="s">
        <v>556</v>
      </c>
    </row>
    <row r="68" spans="1:2">
      <c r="A68" s="4" t="s">
        <v>525</v>
      </c>
      <c r="B68" s="5" t="n">
        <v>30000</v>
      </c>
    </row>
    <row r="69" spans="1:2">
      <c r="A69" s="4" t="s">
        <v>526</v>
      </c>
      <c r="B69" s="7" t="n">
        <v>1.92</v>
      </c>
    </row>
    <row r="70" spans="1:2">
      <c r="A70" s="4" t="s">
        <v>527</v>
      </c>
      <c r="B70" s="4" t="s">
        <v>555</v>
      </c>
    </row>
    <row r="71" spans="1:2">
      <c r="A71" s="4" t="s">
        <v>557</v>
      </c>
    </row>
    <row r="72" spans="1:2">
      <c r="A72" s="4" t="s">
        <v>525</v>
      </c>
      <c r="B72" s="5" t="n">
        <v>100000</v>
      </c>
    </row>
    <row r="73" spans="1:2">
      <c r="A73" s="4" t="s">
        <v>526</v>
      </c>
      <c r="B73" s="7" t="n">
        <v>1.79</v>
      </c>
    </row>
    <row r="74" spans="1:2">
      <c r="A74" s="4" t="s">
        <v>527</v>
      </c>
      <c r="B74" s="4" t="s">
        <v>558</v>
      </c>
    </row>
    <row r="75" spans="1:2">
      <c r="A75" s="4" t="s">
        <v>559</v>
      </c>
    </row>
    <row r="76" spans="1:2">
      <c r="A76" s="4" t="s">
        <v>525</v>
      </c>
      <c r="B76" s="5" t="n">
        <v>33000</v>
      </c>
    </row>
    <row r="77" spans="1:2">
      <c r="A77" s="4" t="s">
        <v>526</v>
      </c>
      <c r="B77" s="7" t="n">
        <v>1.65</v>
      </c>
    </row>
    <row r="78" spans="1:2">
      <c r="A78" s="4" t="s">
        <v>527</v>
      </c>
      <c r="B78" s="4" t="s">
        <v>560</v>
      </c>
    </row>
    <row r="79" spans="1:2">
      <c r="A79" s="4" t="s">
        <v>561</v>
      </c>
    </row>
    <row r="80" spans="1:2">
      <c r="A80" s="4" t="s">
        <v>525</v>
      </c>
      <c r="B80" s="5" t="n">
        <v>50000</v>
      </c>
    </row>
    <row r="81" spans="1:2">
      <c r="A81" s="4" t="s">
        <v>526</v>
      </c>
      <c r="B81" s="7" t="n">
        <v>2.66</v>
      </c>
    </row>
    <row r="82" spans="1:2">
      <c r="A82" s="4" t="s">
        <v>527</v>
      </c>
      <c r="B82"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C3" s="7" t="n">
        <v>2.66</v>
      </c>
    </row>
    <row r="4" spans="1:3">
      <c r="A4" s="4" t="s">
        <v>565</v>
      </c>
      <c r="C4" s="7" t="n">
        <v>2.4</v>
      </c>
    </row>
    <row r="5" spans="1:3">
      <c r="A5" s="4" t="s">
        <v>566</v>
      </c>
      <c r="B5" s="5" t="n">
        <v>2416733</v>
      </c>
      <c r="C5" s="5" t="n">
        <v>2426501</v>
      </c>
    </row>
    <row r="6" spans="1:3">
      <c r="A6" s="4" t="s">
        <v>567</v>
      </c>
      <c r="C6" s="5" t="n">
        <v>50000</v>
      </c>
    </row>
    <row r="7" spans="1:3">
      <c r="A7" s="4" t="s">
        <v>568</v>
      </c>
      <c r="B7" s="5" t="n">
        <v>-258922</v>
      </c>
      <c r="C7" s="5" t="n">
        <v>-55568</v>
      </c>
    </row>
    <row r="8" spans="1:3">
      <c r="A8" s="4" t="s">
        <v>569</v>
      </c>
      <c r="B8" s="5" t="n">
        <v>-66200</v>
      </c>
      <c r="C8" s="5" t="n">
        <v>-4200</v>
      </c>
    </row>
    <row r="9" spans="1:3">
      <c r="A9" s="4" t="s">
        <v>570</v>
      </c>
      <c r="B9" s="5" t="n">
        <v>2091611</v>
      </c>
      <c r="C9" s="5" t="n">
        <v>2416733</v>
      </c>
    </row>
    <row r="10" spans="1:3">
      <c r="A10" s="4" t="s">
        <v>291</v>
      </c>
    </row>
    <row r="11" spans="1:3">
      <c r="A11" s="4" t="s">
        <v>571</v>
      </c>
      <c r="B11" s="7" t="n">
        <v>1.28</v>
      </c>
      <c r="C11" s="7" t="n">
        <v>1.28</v>
      </c>
    </row>
    <row r="12" spans="1:3">
      <c r="A12" s="4" t="s">
        <v>572</v>
      </c>
      <c r="B12" s="8" t="n">
        <v>1.28</v>
      </c>
      <c r="C12" s="8" t="n">
        <v>1.52</v>
      </c>
    </row>
    <row r="13" spans="1:3">
      <c r="A13" s="4" t="s">
        <v>565</v>
      </c>
      <c r="B13" s="8" t="n">
        <v>2.4</v>
      </c>
    </row>
    <row r="14" spans="1:3">
      <c r="A14" s="4" t="s">
        <v>573</v>
      </c>
      <c r="B14" s="8" t="n">
        <v>1.28</v>
      </c>
      <c r="C14" s="8" t="n">
        <v>1.28</v>
      </c>
    </row>
    <row r="15" spans="1:3">
      <c r="A15" s="4" t="s">
        <v>294</v>
      </c>
    </row>
    <row r="16" spans="1:3">
      <c r="A16" s="4" t="s">
        <v>571</v>
      </c>
      <c r="B16" s="8" t="n">
        <v>3.37</v>
      </c>
      <c r="C16" s="8" t="n">
        <v>3.37</v>
      </c>
    </row>
    <row r="17" spans="1:3">
      <c r="A17" s="4" t="s">
        <v>572</v>
      </c>
      <c r="B17" s="8" t="n">
        <v>1.8</v>
      </c>
      <c r="C17" s="8" t="n">
        <v>2.67</v>
      </c>
    </row>
    <row r="18" spans="1:3">
      <c r="A18" s="4" t="s">
        <v>565</v>
      </c>
      <c r="B18" s="8" t="n">
        <v>3.25</v>
      </c>
    </row>
    <row r="19" spans="1:3">
      <c r="A19" s="4" t="s">
        <v>573</v>
      </c>
      <c r="B19" s="7" t="n">
        <v>3.37</v>
      </c>
      <c r="C19" s="7" t="n">
        <v>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23</v>
      </c>
    </row>
    <row r="3" spans="1:2">
      <c r="A3" s="3" t="s">
        <v>180</v>
      </c>
    </row>
    <row r="4" spans="1:2">
      <c r="A4" s="4" t="s">
        <v>496</v>
      </c>
      <c r="B4" s="7" t="n">
        <v>1.28</v>
      </c>
    </row>
    <row r="5" spans="1:2">
      <c r="A5" s="4" t="s">
        <v>497</v>
      </c>
      <c r="B5" s="7" t="n">
        <v>3.37</v>
      </c>
    </row>
    <row r="6" spans="1:2">
      <c r="A6" s="4" t="s">
        <v>525</v>
      </c>
      <c r="B6" s="5" t="n">
        <v>2091611</v>
      </c>
    </row>
    <row r="7" spans="1:2">
      <c r="A7" s="4" t="s">
        <v>575</v>
      </c>
      <c r="B7" s="5" t="n">
        <v>2074611</v>
      </c>
    </row>
    <row r="8" spans="1:2">
      <c r="A8" s="4" t="s">
        <v>576</v>
      </c>
      <c r="B8" s="7" t="n">
        <v>2.41</v>
      </c>
    </row>
    <row r="9" spans="1:2">
      <c r="A9" s="4" t="s">
        <v>577</v>
      </c>
      <c r="B9"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9</v>
      </c>
      <c r="B1" s="2" t="s">
        <v>1</v>
      </c>
    </row>
    <row r="2" spans="1:3">
      <c r="B2" s="2" t="s">
        <v>2</v>
      </c>
      <c r="C2" s="2" t="s">
        <v>32</v>
      </c>
    </row>
    <row r="3" spans="1:3">
      <c r="A3" s="3" t="s">
        <v>180</v>
      </c>
    </row>
    <row r="4" spans="1:3">
      <c r="A4" s="4" t="s">
        <v>580</v>
      </c>
      <c r="B4" s="4" t="s">
        <v>581</v>
      </c>
      <c r="C4" s="4" t="s">
        <v>582</v>
      </c>
    </row>
    <row r="5" spans="1:3">
      <c r="A5" s="4" t="s">
        <v>583</v>
      </c>
      <c r="B5" s="4" t="s">
        <v>584</v>
      </c>
      <c r="C5" s="4" t="s">
        <v>585</v>
      </c>
    </row>
    <row r="6" spans="1:3">
      <c r="A6" s="4" t="s">
        <v>586</v>
      </c>
      <c r="B6" s="4" t="s">
        <v>581</v>
      </c>
      <c r="C6" s="4" t="s">
        <v>587</v>
      </c>
    </row>
    <row r="7" spans="1:3">
      <c r="A7" s="4" t="s">
        <v>588</v>
      </c>
      <c r="B7" s="4" t="s">
        <v>581</v>
      </c>
      <c r="C7" s="4" t="s">
        <v>581</v>
      </c>
    </row>
    <row r="8" spans="1:3">
      <c r="A8" s="4" t="s">
        <v>589</v>
      </c>
      <c r="B8" s="4" t="s">
        <v>581</v>
      </c>
      <c r="C8" s="4" t="s">
        <v>5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23</v>
      </c>
    </row>
    <row r="3" spans="1:2">
      <c r="A3" s="4" t="s">
        <v>591</v>
      </c>
      <c r="B3" s="5" t="n">
        <v>0</v>
      </c>
    </row>
    <row r="4" spans="1:2">
      <c r="A4" s="4" t="s">
        <v>592</v>
      </c>
      <c r="B4" s="5" t="n">
        <v>285000</v>
      </c>
    </row>
    <row r="5" spans="1:2">
      <c r="A5" s="4" t="s">
        <v>593</v>
      </c>
      <c r="B5" s="5" t="n">
        <v>-78750</v>
      </c>
    </row>
    <row r="6" spans="1:2">
      <c r="A6" s="4" t="s">
        <v>594</v>
      </c>
      <c r="B6" s="5" t="n">
        <v>206250</v>
      </c>
    </row>
    <row r="7" spans="1:2">
      <c r="A7" s="4" t="s">
        <v>595</v>
      </c>
      <c r="B7" s="4" t="s">
        <v>43</v>
      </c>
    </row>
    <row r="8" spans="1:2">
      <c r="A8" s="4" t="s">
        <v>596</v>
      </c>
      <c r="B8" s="8" t="n">
        <v>3.24</v>
      </c>
    </row>
    <row r="9" spans="1:2">
      <c r="A9" s="4" t="s">
        <v>597</v>
      </c>
      <c r="B9" s="8" t="n">
        <v>3.24</v>
      </c>
    </row>
    <row r="10" spans="1:2">
      <c r="A10" s="4" t="s">
        <v>598</v>
      </c>
      <c r="B10" s="7" t="n">
        <v>3.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599</v>
      </c>
      <c r="B1" s="2" t="s">
        <v>600</v>
      </c>
      <c r="C1" s="2" t="s">
        <v>2</v>
      </c>
      <c r="D1" s="2" t="s">
        <v>32</v>
      </c>
    </row>
    <row r="2" spans="1:4">
      <c r="A2" s="4" t="s">
        <v>601</v>
      </c>
      <c r="B2" s="4" t="s">
        <v>413</v>
      </c>
      <c r="C2" s="4" t="s">
        <v>602</v>
      </c>
      <c r="D2" s="4" t="s">
        <v>603</v>
      </c>
    </row>
    <row r="3" spans="1:4">
      <c r="A3" s="4" t="s">
        <v>604</v>
      </c>
      <c r="B3" s="4" t="s">
        <v>605</v>
      </c>
    </row>
    <row r="4" spans="1:4">
      <c r="A4" s="4" t="s">
        <v>606</v>
      </c>
      <c r="C4" s="6" t="n">
        <v>1550000</v>
      </c>
      <c r="D4" s="6" t="n">
        <v>5100000</v>
      </c>
    </row>
    <row r="5" spans="1:4">
      <c r="A5" s="4" t="s">
        <v>607</v>
      </c>
      <c r="C5" s="5" t="n">
        <v>1550000</v>
      </c>
    </row>
    <row r="6" spans="1:4">
      <c r="A6" s="4" t="s">
        <v>608</v>
      </c>
      <c r="C6" s="5" t="n">
        <v>1550000</v>
      </c>
    </row>
    <row r="7" spans="1:4">
      <c r="A7" s="4" t="s">
        <v>322</v>
      </c>
      <c r="C7" s="5" t="n">
        <v>400000</v>
      </c>
      <c r="D7" s="6" t="n">
        <v>2100000</v>
      </c>
    </row>
    <row r="8" spans="1:4">
      <c r="A8" s="4" t="s">
        <v>42</v>
      </c>
      <c r="C8" s="6" t="n">
        <v>720293</v>
      </c>
    </row>
    <row r="9" spans="1:4">
      <c r="A9" s="4" t="s">
        <v>609</v>
      </c>
    </row>
    <row r="10" spans="1:4">
      <c r="A10" s="4" t="s">
        <v>601</v>
      </c>
      <c r="C10" s="4" t="s">
        <v>610</v>
      </c>
    </row>
    <row r="11" spans="1:4">
      <c r="A11" s="4" t="s">
        <v>611</v>
      </c>
    </row>
    <row r="12" spans="1:4">
      <c r="A12" s="4" t="s">
        <v>601</v>
      </c>
      <c r="C12" s="4" t="s">
        <v>413</v>
      </c>
    </row>
    <row r="13" spans="1:4">
      <c r="A13" s="4" t="s">
        <v>604</v>
      </c>
      <c r="C13" s="4" t="s">
        <v>612</v>
      </c>
    </row>
    <row r="14" spans="1:4">
      <c r="A14" s="4" t="s">
        <v>613</v>
      </c>
    </row>
    <row r="15" spans="1:4">
      <c r="A15" s="4" t="s">
        <v>601</v>
      </c>
      <c r="C15" s="4" t="s">
        <v>413</v>
      </c>
    </row>
    <row r="16" spans="1:4">
      <c r="A16" s="4" t="s">
        <v>604</v>
      </c>
      <c r="C16" s="4" t="s">
        <v>614</v>
      </c>
    </row>
    <row r="17" spans="1:4">
      <c r="A17" s="4" t="s">
        <v>615</v>
      </c>
    </row>
    <row r="18" spans="1:4">
      <c r="A18" s="4" t="s">
        <v>601</v>
      </c>
      <c r="C18" s="4" t="s">
        <v>413</v>
      </c>
    </row>
    <row r="19" spans="1:4">
      <c r="A19" s="4" t="s">
        <v>616</v>
      </c>
    </row>
    <row r="20" spans="1:4">
      <c r="A20" s="4" t="s">
        <v>601</v>
      </c>
      <c r="C20" s="4" t="s">
        <v>610</v>
      </c>
    </row>
    <row r="21" spans="1:4">
      <c r="A21" s="4" t="s">
        <v>617</v>
      </c>
    </row>
    <row r="22" spans="1:4">
      <c r="A22" s="4" t="s">
        <v>601</v>
      </c>
      <c r="C22" s="4" t="s">
        <v>603</v>
      </c>
    </row>
    <row r="23" spans="1:4">
      <c r="A23" s="4" t="s">
        <v>618</v>
      </c>
    </row>
    <row r="24" spans="1:4">
      <c r="A24" s="4" t="s">
        <v>601</v>
      </c>
      <c r="C24" s="4" t="s">
        <v>4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183</v>
      </c>
    </row>
    <row r="3" spans="1:3">
      <c r="A3" s="4" t="s">
        <v>620</v>
      </c>
      <c r="B3" s="6" t="n">
        <v>1550000</v>
      </c>
      <c r="C3" s="6" t="n">
        <v>5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183</v>
      </c>
    </row>
    <row r="4" spans="1:3">
      <c r="A4" s="4" t="s">
        <v>622</v>
      </c>
      <c r="B4" s="6" t="n">
        <v>139831</v>
      </c>
      <c r="C4" s="6" t="n">
        <v>-70267</v>
      </c>
    </row>
    <row r="5" spans="1:3">
      <c r="A5" s="4" t="s">
        <v>623</v>
      </c>
      <c r="B5" s="5" t="n">
        <v>32435</v>
      </c>
      <c r="C5" s="5" t="n">
        <v>-23422</v>
      </c>
    </row>
    <row r="6" spans="1:3">
      <c r="A6" s="4" t="s">
        <v>101</v>
      </c>
      <c r="B6" s="5" t="n">
        <v>172266</v>
      </c>
      <c r="C6" s="5" t="n">
        <v>-93689</v>
      </c>
    </row>
    <row r="7" spans="1:3">
      <c r="A7" s="4" t="s">
        <v>624</v>
      </c>
      <c r="B7" s="5" t="n">
        <v>1719495</v>
      </c>
      <c r="C7" s="5" t="n">
        <v>-52132</v>
      </c>
    </row>
    <row r="8" spans="1:3">
      <c r="A8" s="4" t="s">
        <v>625</v>
      </c>
      <c r="B8" s="5" t="n">
        <v>14239</v>
      </c>
      <c r="C8" s="5" t="n">
        <v>89821</v>
      </c>
    </row>
    <row r="9" spans="1:3">
      <c r="A9" s="4" t="s">
        <v>101</v>
      </c>
      <c r="B9" s="5" t="n">
        <v>1733734</v>
      </c>
      <c r="C9" s="5" t="n">
        <v>37689</v>
      </c>
    </row>
    <row r="10" spans="1:3">
      <c r="A10" s="4" t="s">
        <v>626</v>
      </c>
      <c r="B10" s="6" t="n">
        <v>1906000</v>
      </c>
      <c r="C10" s="6" t="n">
        <v>-5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27</v>
      </c>
      <c r="B1" s="2" t="s">
        <v>600</v>
      </c>
      <c r="C1" s="2" t="s">
        <v>2</v>
      </c>
      <c r="D1" s="2" t="s">
        <v>32</v>
      </c>
    </row>
    <row r="2" spans="1:4">
      <c r="A2" s="3" t="s">
        <v>183</v>
      </c>
    </row>
    <row r="3" spans="1:4">
      <c r="A3" s="4" t="s">
        <v>628</v>
      </c>
      <c r="B3" s="4" t="s">
        <v>413</v>
      </c>
      <c r="C3" s="4" t="s">
        <v>602</v>
      </c>
      <c r="D3" s="4" t="s">
        <v>603</v>
      </c>
    </row>
    <row r="4" spans="1:4">
      <c r="A4" s="4" t="s">
        <v>629</v>
      </c>
      <c r="C4" s="4" t="s">
        <v>630</v>
      </c>
      <c r="D4" s="4" t="s">
        <v>631</v>
      </c>
    </row>
    <row r="5" spans="1:4">
      <c r="A5" s="4" t="s">
        <v>632</v>
      </c>
      <c r="C5" s="4" t="s">
        <v>633</v>
      </c>
      <c r="D5" s="4" t="s">
        <v>634</v>
      </c>
    </row>
    <row r="6" spans="1:4">
      <c r="A6" s="4" t="s">
        <v>42</v>
      </c>
      <c r="C6" s="4" t="s">
        <v>635</v>
      </c>
      <c r="D6" s="4" t="s">
        <v>636</v>
      </c>
    </row>
    <row r="7" spans="1:4">
      <c r="A7" s="4" t="s">
        <v>637</v>
      </c>
      <c r="C7" s="4" t="s">
        <v>638</v>
      </c>
      <c r="D7" s="4" t="s">
        <v>581</v>
      </c>
    </row>
    <row r="8" spans="1:4">
      <c r="A8" s="4" t="s">
        <v>369</v>
      </c>
      <c r="C8" s="4" t="s">
        <v>639</v>
      </c>
      <c r="D8" s="4" t="s">
        <v>640</v>
      </c>
    </row>
    <row r="9" spans="1:4">
      <c r="A9" s="4" t="s">
        <v>641</v>
      </c>
      <c r="C9" s="4" t="s">
        <v>642</v>
      </c>
      <c r="D9" s="4" t="s">
        <v>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183</v>
      </c>
    </row>
    <row r="4" spans="1:3">
      <c r="A4" s="4" t="s">
        <v>645</v>
      </c>
      <c r="B4" s="6" t="n">
        <v>18289</v>
      </c>
      <c r="C4" s="6" t="n">
        <v>219696</v>
      </c>
    </row>
    <row r="5" spans="1:3">
      <c r="A5" s="4" t="s">
        <v>646</v>
      </c>
      <c r="B5" s="5" t="n">
        <v>18598</v>
      </c>
      <c r="C5" s="5" t="n">
        <v>73361</v>
      </c>
    </row>
    <row r="6" spans="1:3">
      <c r="A6" s="4" t="s">
        <v>647</v>
      </c>
      <c r="B6" s="5" t="n">
        <v>-245774</v>
      </c>
      <c r="C6" s="4" t="s">
        <v>43</v>
      </c>
    </row>
    <row r="7" spans="1:3">
      <c r="A7" s="4" t="s">
        <v>101</v>
      </c>
      <c r="B7" s="6" t="n">
        <v>-208887</v>
      </c>
      <c r="C7" s="6" t="n">
        <v>293057</v>
      </c>
    </row>
    <row r="8" spans="1:3">
      <c r="A8" s="4" t="s">
        <v>648</v>
      </c>
      <c r="B8" s="4" t="s">
        <v>649</v>
      </c>
      <c r="C8" s="4" t="s">
        <v>650</v>
      </c>
    </row>
    <row r="9" spans="1:3">
      <c r="A9" s="4" t="s">
        <v>651</v>
      </c>
      <c r="B9" s="4" t="s">
        <v>652</v>
      </c>
      <c r="C9" s="4" t="s">
        <v>653</v>
      </c>
    </row>
    <row r="10" spans="1:3">
      <c r="A10" s="4" t="s">
        <v>647</v>
      </c>
      <c r="B10" s="4" t="s">
        <v>654</v>
      </c>
      <c r="C10" s="4" t="s">
        <v>581</v>
      </c>
    </row>
    <row r="11" spans="1:3">
      <c r="A11" s="4" t="s">
        <v>101</v>
      </c>
      <c r="B11" s="4" t="s">
        <v>633</v>
      </c>
      <c r="C11" s="4" t="s">
        <v>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183</v>
      </c>
    </row>
    <row r="3" spans="1:3">
      <c r="A3" s="4" t="s">
        <v>656</v>
      </c>
      <c r="B3" s="6" t="n">
        <v>525875</v>
      </c>
      <c r="C3" s="6" t="n">
        <v>721843</v>
      </c>
    </row>
    <row r="4" spans="1:3">
      <c r="A4" s="4" t="s">
        <v>119</v>
      </c>
      <c r="B4" s="5" t="n">
        <v>97665</v>
      </c>
      <c r="C4" s="5" t="n">
        <v>221325</v>
      </c>
    </row>
    <row r="5" spans="1:3">
      <c r="A5" s="4" t="s">
        <v>657</v>
      </c>
      <c r="B5" s="5" t="n">
        <v>1576819</v>
      </c>
      <c r="C5" s="5" t="n">
        <v>3022916</v>
      </c>
    </row>
    <row r="6" spans="1:3">
      <c r="A6" s="4" t="s">
        <v>658</v>
      </c>
      <c r="B6" s="5" t="n">
        <v>336532</v>
      </c>
      <c r="C6" s="5" t="n">
        <v>439805</v>
      </c>
    </row>
    <row r="7" spans="1:3">
      <c r="A7" s="4" t="s">
        <v>659</v>
      </c>
      <c r="B7" s="5" t="n">
        <v>509266</v>
      </c>
      <c r="C7" s="4" t="s">
        <v>43</v>
      </c>
    </row>
    <row r="8" spans="1:3">
      <c r="A8" s="4" t="s">
        <v>660</v>
      </c>
      <c r="B8" s="5" t="n">
        <v>202086</v>
      </c>
      <c r="C8" s="5" t="n">
        <v>307268</v>
      </c>
    </row>
    <row r="9" spans="1:3">
      <c r="A9" s="4" t="s">
        <v>661</v>
      </c>
      <c r="B9" s="4" t="s">
        <v>43</v>
      </c>
      <c r="C9" s="5" t="n">
        <v>297295</v>
      </c>
    </row>
    <row r="10" spans="1:3">
      <c r="A10" s="4" t="s">
        <v>52</v>
      </c>
      <c r="B10" s="5" t="n">
        <v>169717</v>
      </c>
      <c r="C10" s="5" t="n">
        <v>149453</v>
      </c>
    </row>
    <row r="11" spans="1:3">
      <c r="A11" s="4" t="s">
        <v>662</v>
      </c>
      <c r="B11" s="5" t="n">
        <v>720293</v>
      </c>
      <c r="C11" s="5" t="n">
        <v>856758</v>
      </c>
    </row>
    <row r="12" spans="1:3">
      <c r="A12" s="4" t="s">
        <v>663</v>
      </c>
      <c r="B12" s="5" t="n">
        <v>-35919</v>
      </c>
      <c r="C12" s="5" t="n">
        <v>-44130</v>
      </c>
    </row>
    <row r="13" spans="1:3">
      <c r="A13" s="4" t="s">
        <v>664</v>
      </c>
      <c r="B13" s="5" t="n">
        <v>4102334</v>
      </c>
      <c r="C13" s="5" t="n">
        <v>5972533</v>
      </c>
    </row>
    <row r="14" spans="1:3">
      <c r="A14" s="4" t="s">
        <v>665</v>
      </c>
      <c r="B14" s="5" t="n">
        <v>-720293</v>
      </c>
      <c r="C14" s="5" t="n">
        <v>-856758</v>
      </c>
    </row>
    <row r="15" spans="1:3">
      <c r="A15" s="4" t="s">
        <v>666</v>
      </c>
      <c r="B15" s="6" t="n">
        <v>3382041</v>
      </c>
      <c r="C15" s="6" t="n">
        <v>51157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67</v>
      </c>
      <c r="B1" s="2" t="s">
        <v>449</v>
      </c>
    </row>
    <row r="2" spans="1:2">
      <c r="A2" s="3" t="s">
        <v>186</v>
      </c>
    </row>
    <row r="3" spans="1:2">
      <c r="A3" s="4" t="s">
        <v>668</v>
      </c>
      <c r="B3" s="6" t="n">
        <v>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671</v>
      </c>
      <c r="D1" s="2" t="s">
        <v>672</v>
      </c>
      <c r="E1" s="2" t="s">
        <v>2</v>
      </c>
    </row>
    <row r="2" spans="1:5">
      <c r="A2" s="3" t="s">
        <v>186</v>
      </c>
    </row>
    <row r="3" spans="1:5">
      <c r="A3" s="4" t="s">
        <v>673</v>
      </c>
      <c r="B3" s="5" t="n">
        <v>1075000</v>
      </c>
      <c r="C3" s="5" t="n">
        <v>136600</v>
      </c>
      <c r="D3" s="5" t="n">
        <v>677200</v>
      </c>
      <c r="E3" s="5" t="n">
        <v>1888800</v>
      </c>
    </row>
    <row r="4" spans="1:5">
      <c r="A4" s="4" t="s">
        <v>674</v>
      </c>
      <c r="B4" s="7" t="n">
        <v>1.64</v>
      </c>
      <c r="C4" s="7" t="n">
        <v>1.52</v>
      </c>
      <c r="D4" s="7" t="n">
        <v>1.6</v>
      </c>
      <c r="E4" s="7" t="n">
        <v>1.62</v>
      </c>
    </row>
    <row r="5" spans="1:5">
      <c r="A5" s="4" t="s">
        <v>675</v>
      </c>
      <c r="B5" s="6" t="n">
        <v>1975353</v>
      </c>
      <c r="C5" s="6" t="n">
        <v>208363</v>
      </c>
      <c r="D5" s="6" t="n">
        <v>3058873</v>
      </c>
    </row>
    <row r="6" spans="1:5">
      <c r="A6" s="4" t="s">
        <v>676</v>
      </c>
      <c r="B6" s="6" t="n">
        <v>24647</v>
      </c>
      <c r="C6" s="6" t="n">
        <v>1791637</v>
      </c>
      <c r="D6" s="6" t="n">
        <v>941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678</v>
      </c>
      <c r="B3" s="6" t="n">
        <v>542489</v>
      </c>
      <c r="C3" s="6" t="n">
        <v>650226</v>
      </c>
    </row>
    <row r="4" spans="1:3">
      <c r="A4" s="4" t="s">
        <v>679</v>
      </c>
      <c r="B4" s="5" t="n">
        <v>-78208</v>
      </c>
      <c r="C4" s="5" t="n">
        <v>-138547</v>
      </c>
    </row>
    <row r="5" spans="1:3">
      <c r="A5" s="4" t="s">
        <v>680</v>
      </c>
      <c r="B5" s="5" t="n">
        <v>-129089</v>
      </c>
      <c r="C5" s="5" t="n">
        <v>30810</v>
      </c>
    </row>
    <row r="6" spans="1:3">
      <c r="A6" s="4" t="s">
        <v>681</v>
      </c>
      <c r="B6" s="6" t="n">
        <v>335192</v>
      </c>
      <c r="C6" s="6" t="n">
        <v>5424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6:17:51Z</dcterms:created>
  <dcterms:modified xmlns:dcterms="http://purl.org/dc/terms/" xmlns:xsi="http://www.w3.org/2001/XMLSchema-instance" xsi:type="dcterms:W3CDTF">2018-06-11T06:17:51Z</dcterms:modified>
</cp:coreProperties>
</file>